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asis of Prese" sheetId="7" r:id="rId7"/>
    <s:sheet name="Summary of Significant Accounti" sheetId="8" r:id="rId8"/>
    <s:sheet name="Stock Compensation" sheetId="9" r:id="rId9"/>
    <s:sheet name="Property and Equipment" sheetId="10" r:id="rId10"/>
    <s:sheet name="Intangible Assets" sheetId="11" r:id="rId11"/>
    <s:sheet name="Fair Value Measurement" sheetId="12" r:id="rId12"/>
    <s:sheet name="Capital Lease Obligations" sheetId="13" r:id="rId13"/>
    <s:sheet name="Warehouse Line of Credit" sheetId="14" r:id="rId14"/>
    <s:sheet name="Lease Commitments" sheetId="15" r:id="rId15"/>
    <s:sheet name="Retirement Plan" sheetId="16" r:id="rId16"/>
    <s:sheet name="Servicing" sheetId="17" r:id="rId17"/>
    <s:sheet name="Legal Proceedings" sheetId="18" r:id="rId18"/>
    <s:sheet name="Income Taxes" sheetId="19" r:id="rId19"/>
    <s:sheet name="Stockholders Equity" sheetId="20" r:id="rId20"/>
    <s:sheet name="Earnings Per Share" sheetId="21" r:id="rId21"/>
    <s:sheet name="Concentrations" sheetId="22" r:id="rId22"/>
    <s:sheet name="Related Party Transactions" sheetId="23" r:id="rId23"/>
    <s:sheet name="Commitments and Contingencies" sheetId="24" r:id="rId24"/>
    <s:sheet name="Selected Quarterly Financial Da" sheetId="25" r:id="rId25"/>
    <s:sheet name="Organization and Basis of Pre26" sheetId="26" r:id="rId26"/>
    <s:sheet name="Stock Compensation (Tables)" sheetId="27" r:id="rId27"/>
    <s:sheet name="Property and Equipment (Tables)" sheetId="28" r:id="rId28"/>
    <s:sheet name="Intangible Assets (Tables)" sheetId="29" r:id="rId29"/>
    <s:sheet name="Fair Value Measurement (Tables)" sheetId="30" r:id="rId30"/>
    <s:sheet name="Capital Lease Obligations (Tabl" sheetId="31" r:id="rId31"/>
    <s:sheet name="Lease Commitments (Tables)" sheetId="32" r:id="rId32"/>
    <s:sheet name="Income Taxes (Tables)" sheetId="33" r:id="rId33"/>
    <s:sheet name="Earnings Per Share (Tables)" sheetId="34" r:id="rId34"/>
    <s:sheet name="Selected Quarterly Financial 35" sheetId="35" r:id="rId35"/>
    <s:sheet name="Organization and Basis of Pre36" sheetId="36" r:id="rId36"/>
    <s:sheet name="Summary of Significant Accoun37" sheetId="37" r:id="rId37"/>
    <s:sheet name="Stock Compensation - Additional" sheetId="38" r:id="rId38"/>
    <s:sheet name="Stock Compensation - Weighted A" sheetId="39" r:id="rId39"/>
    <s:sheet name="Stock Compensation - Schedule o" sheetId="40" r:id="rId40"/>
    <s:sheet name="Stock Compensation - Nonvested " sheetId="41" r:id="rId41"/>
    <s:sheet name="Stock Compensation - Restricted" sheetId="42" r:id="rId42"/>
    <s:sheet name="Property and Equipment - Summar" sheetId="43" r:id="rId43"/>
    <s:sheet name="Property and Equipment - Additi" sheetId="44" r:id="rId44"/>
    <s:sheet name="Intangible Assets - Summary of " sheetId="45" r:id="rId45"/>
    <s:sheet name="Intangible Assets - Additional " sheetId="46" r:id="rId46"/>
    <s:sheet name="Intangible Assets - Summary o47" sheetId="47" r:id="rId47"/>
    <s:sheet name="Intangible Assets - Summary o48" sheetId="48" r:id="rId48"/>
    <s:sheet name="Fair Value Measurement - Financ" sheetId="49" r:id="rId49"/>
    <s:sheet name="Fair Value Measurement - Signif" sheetId="50" r:id="rId50"/>
    <s:sheet name="Capital Lease Obligations - Sum" sheetId="51" r:id="rId51"/>
    <s:sheet name="Capital Lease Obligation - Addi" sheetId="52" r:id="rId52"/>
    <s:sheet name="Capital Lease Obligation - Summ" sheetId="53" r:id="rId53"/>
    <s:sheet name="Warehouse Line of Credit - Addi" sheetId="54" r:id="rId54"/>
    <s:sheet name="Lease Commitments - Additional " sheetId="55" r:id="rId55"/>
    <s:sheet name="Lease Commitments - Summary of " sheetId="56" r:id="rId56"/>
    <s:sheet name="Retirement Plan - Additional In" sheetId="57" r:id="rId57"/>
    <s:sheet name="Servicing - Additional Informat" sheetId="58" r:id="rId58"/>
    <s:sheet name="Income Taxes - Summary of Incom" sheetId="59" r:id="rId59"/>
    <s:sheet name="Income Taxes - Summary of Recon" sheetId="60" r:id="rId60"/>
    <s:sheet name="Income Taxes - Summary of Inc61" sheetId="61" r:id="rId61"/>
    <s:sheet name="Income Taxes - Summary of Defer" sheetId="62" r:id="rId62"/>
    <s:sheet name="Income Taxes - Additional Infor" sheetId="63" r:id="rId63"/>
    <s:sheet name="Stockholders Equity - Additiona" sheetId="64" r:id="rId64"/>
    <s:sheet name="Earning Per Share - Summary of " sheetId="65" r:id="rId65"/>
    <s:sheet name="Earnings Per Share - Additional" sheetId="66" r:id="rId66"/>
    <s:sheet name="Earnings Per Share - Summary of" sheetId="67" r:id="rId67"/>
    <s:sheet name="Concentrations - Additional Inf" sheetId="68" r:id="rId68"/>
    <s:sheet name="Related Party Transactions - Ad" sheetId="69" r:id="rId69"/>
    <s:sheet name="Commitments and Contingencies -"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752">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F</t>
  </si>
  <si>
    <t>Entity Registrant Name</t>
  </si>
  <si>
    <t>HFF,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Class A Shares Outstanding</t>
  </si>
  <si>
    <t>Entity Public Float</t>
  </si>
  <si>
    <t>Consolidated Balance Sheets - USD ($) $ in Thousands</t>
  </si>
  <si>
    <t>Dec. 31, 2014</t>
  </si>
  <si>
    <t>Current assets:</t>
  </si>
  <si>
    <t>Cash and cash equivalents</t>
  </si>
  <si>
    <t>Accounts receivable</t>
  </si>
  <si>
    <t>Receivable from affiliate</t>
  </si>
  <si>
    <t>Mortgage notes receivable</t>
  </si>
  <si>
    <t>Prepaid taxes</t>
  </si>
  <si>
    <t>Prepaid expenses and other current assets</t>
  </si>
  <si>
    <t>Total current assets</t>
  </si>
  <si>
    <t>Property and equipment, net</t>
  </si>
  <si>
    <t>Deferred tax ass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Current portion of payable under the tax receivable agreement</t>
  </si>
  <si>
    <t>Other current liabilities</t>
  </si>
  <si>
    <t>Total current liabilities</t>
  </si>
  <si>
    <t>Deferred rent credit</t>
  </si>
  <si>
    <t>Payable under the tax receivable agreement</t>
  </si>
  <si>
    <t>Long-term debt, less current portion</t>
  </si>
  <si>
    <t>Total liabilities</t>
  </si>
  <si>
    <t>Stockholders' equity:</t>
  </si>
  <si>
    <t>Treasury stock, 497,055 and 447,382 shares at cost, respectively</t>
  </si>
  <si>
    <t>Additional paid-in-capital</t>
  </si>
  <si>
    <t>Retained earnings</t>
  </si>
  <si>
    <t>Total equity</t>
  </si>
  <si>
    <t>Total liabilities and stockholders' equity</t>
  </si>
  <si>
    <t>Class A Common Stock [Member]</t>
  </si>
  <si>
    <t>Class A common stock, par value $0.01 per share, 175,000,000 shares authorized; 38,351,367 and 38,125,363 shares issued, respectively; and 37,854,312 and 37,677,981 shares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Income - USD ($) $ in Thousands</t>
  </si>
  <si>
    <t>Dec. 31, 2013</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Decrease (increase) in payable under the tax receivable agreement</t>
  </si>
  <si>
    <t>Income before taxes</t>
  </si>
  <si>
    <t>Income tax expense</t>
  </si>
  <si>
    <t>Net income</t>
  </si>
  <si>
    <t>Earnings per share - Basic and Diluted</t>
  </si>
  <si>
    <t>Income available to HFF, Inc. common stockholders - Basic</t>
  </si>
  <si>
    <t>Weighted average shares outstanding - Basic</t>
  </si>
  <si>
    <t>Income available to HFF, Inc. common stockholders -Diluted</t>
  </si>
  <si>
    <t>Weighted average shares outstanding - Diluted</t>
  </si>
  <si>
    <t>Consolidated Statements of Stockholders' Equity - USD ($) $ in Thousands</t>
  </si>
  <si>
    <t>Total</t>
  </si>
  <si>
    <t>Common Stock [Member]Class A Common Stock [Member]</t>
  </si>
  <si>
    <t>Treasury Stock [Member]</t>
  </si>
  <si>
    <t>Additional Paid in Capital [Member]</t>
  </si>
  <si>
    <t>Retained Earnings [Member]</t>
  </si>
  <si>
    <t>Beginning balance at Dec. 31, 2012</t>
  </si>
  <si>
    <t>Beginning balance, shares at Dec. 31, 2012</t>
  </si>
  <si>
    <t>Issuance of Class A common stock, net</t>
  </si>
  <si>
    <t>Issuance of Class A common stock, net, shares</t>
  </si>
  <si>
    <t>Repurchase of Class A common stock</t>
  </si>
  <si>
    <t>Repurchase of Class A common stock, shares</t>
  </si>
  <si>
    <t>Record the adjustment to give effect of the tax receivable agreement with HFF Holdings</t>
  </si>
  <si>
    <t>Stock compensation and other, net</t>
  </si>
  <si>
    <t>Ending balance at Dec. 31, 2013</t>
  </si>
  <si>
    <t>Ending balance, shares at Dec. 31, 2013</t>
  </si>
  <si>
    <t>Excess tax benefits from stock-based award activities</t>
  </si>
  <si>
    <t>Dividends paid</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income to net cash provided by operating activities:</t>
  </si>
  <si>
    <t>Stock based compensation</t>
  </si>
  <si>
    <t>Excess tax benefits from share-based award activities</t>
  </si>
  <si>
    <t>Deferred income taxes</t>
  </si>
  <si>
    <t>Depreciation and amortization:</t>
  </si>
  <si>
    <t>Property and equipment</t>
  </si>
  <si>
    <t>Intangibles</t>
  </si>
  <si>
    <t>Gain on sale and initial recording of mortgage servicing rights</t>
  </si>
  <si>
    <t>Mortgage service rights assumed</t>
  </si>
  <si>
    <t>Proceeds from sale of mortgage servicing rights</t>
  </si>
  <si>
    <t>Increase (decrease) in cash from changes in:</t>
  </si>
  <si>
    <t>Payable to/(receivable from) affiliate</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Proceeds from stock options exercised</t>
  </si>
  <si>
    <t>Treasury stock</t>
  </si>
  <si>
    <t>Net cash used in financing activities</t>
  </si>
  <si>
    <t>Net increase in cash</t>
  </si>
  <si>
    <t>Cash and cash equivalents, beginning of period</t>
  </si>
  <si>
    <t>Cash and cash equivalents, end of period</t>
  </si>
  <si>
    <t>Supplemental disclosure of cash flow information</t>
  </si>
  <si>
    <t>Cash paid for income taxes</t>
  </si>
  <si>
    <t>Cash paid for interest</t>
  </si>
  <si>
    <t>Supplemental disclosure of non-cash financing activities</t>
  </si>
  <si>
    <t>Property acquired under capital leases</t>
  </si>
  <si>
    <t>Dividends on unissued restricted stock units</t>
  </si>
  <si>
    <t>Organization and Basis of Presentation</t>
  </si>
  <si>
    <t>Organization, Consolidation and Presentation of Financial Statements [Abstract]</t>
  </si>
  <si>
    <t>1. Organization and Basis of
Presentation
Organization 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providing commercial real estate and
capital markets services including debt placement, investment
sales, equity placements, investment banking and advisory services,
loan sales and loan sale advisory services, commercial loan
servicing, and capital markets advice and maintains offices in
22 cities in the United States. The Company’s operations
are impacted by the availability of equity and/or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or demand for capital from investors for
commercial real estate investments which could have a significant
impact on all of the Company’s capital market services
revenues.
Initial
Public Offering and Reorganization 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HFF, Inc.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 On February 5, 2007, the Company closed its initial public
offering of 14,300,000 shares of common stock. Net proceeds
from the sale of the stock were $236.4 million, net of
$18.0 million of underwriting commissions and
$3.0 million of offering expenses. The proceeds of the initial
public offering were used to purchase from HFF Holdings LLC, a
Delaware limited liability company (“HFF Holdings”),
all of the shares of Holliday GP Corp. and purchase from HFF
Holdings partnership units representing approximately 39% of each
of the Operating Partnerships (including partnership units in the
Operating Partnerships held by Holliday GP). HFF Holdings used
approximately $56.3 million of its proceeds to repay all
outstanding indebtedness under HFF LP’s credit agreement.
Accordingly, the Company did not retain any of the proceeds from
the initial public offering. On February 21, 2007, the underwriters exercised their
option to purchase an additional 2,145,000 shares of
Class A common stock (15% of original issuance) at $18.00 per
share. Net proceeds of the overallotment were $35.9 million,
net of $2.7 million of underwriting commissions and other
expenses. These proceeds were used to purchase HFF Holdings
partnership units representing approximately 6.0% of each of the
Operating Partnerships. Accordingly the Company did not retain any
of the proceeds from this purchase of additional shares.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3 and 14 for further discussion
of the tax receivable agreement and the exchange right held by HFF
Holdings.
As a result of the reorganization into a holding company
structure in connection with the initial public offering, the
Company became a holding company through a series of transactions
pursuant to a sale and purchase agreement. As a result of the
initial public offering and reorganization, the Company’s
sole assets are partnership interests in Operating Partnerships
(that are held through its wholly-owned subsidiary HFF Partnership
Holdings, LLC, a Delaware limited liability company) and all of the
shares of Holliday GP, the sole general partner of each of the
Operating Partnerships. The transactions that occurred in
connection with the initial public offering and reorganization are
referred to as the “Reorganization
Transactions.” The Reorganization Transactions were treated, for financial
reporting purposes, as a reorganization of entities under common
control. As such, these financial statements present the
consolidated financial position and results of operations as if
HFF, Inc., Holliday GP and the Operating Partnerships (collectively
referred to as the Company) were consolidated for all periods
presented. Income earned by the Operating Partnerships subsequent
to the initial public offering and attributable to the members of
HFF Holdings based on their remaining ownership interest was
recorded as noncontrolling interest in the consolidated financial
statements. The remaining income attributable to Class A
common stockholders is considered in the determination of earnings
per share of Class A common stock (see Note 15). As of
August 31, 2012, HFF Holdings had exchanged all of its
remaining interests in the Operating Partnerships and therefore the
Company, through its wholly-owned subsidiaries, became and
continues to be the only equity holder of the Operating
Partnerships. Additionally, since all of the partnership units had
been exchanged, the Class B common stock was transferred to the
Company and retired on August 31, 2012 in accordance with the
Company’s certificate of incorporation.
Basis
of Presentation The accompanying consolidated financial statements of the
Company as of December 31, 2015 and December 31, 2014
include the accounts of HFF LP, HFF Securities and the
Company’s direct wholly-owned subsidiaries, Holliday GP and
Partnership Holdings. All significant intercompany accounts and
transactions have been eliminated. As the sole stockholder of
Holliday GP (the sole general partner of the Operating
Partnerships), HFF, Inc. operates and controls all of the business
and affairs of the Operating Partnerships. The Company consolidates
the financial results of the Operating Partnerships.</t>
  </si>
  <si>
    <t>Summary of Significant Accounting Policies</t>
  </si>
  <si>
    <t>Accounting Policies [Abstract]</t>
  </si>
  <si>
    <t>2.
Summary of Significant Accounting
Policies
Consolidation HFF, Inc. controls the activities of the Operating Partnerships
through its 100% ownership interest of Holliday GP. As such, in
accordance with ASC 810 Consolidation The accompanying consolidated financial statements of the
Company include the accounts of HFF LP, HFF Securities and HFF,
Inc.’s wholly-owned subsidiaries, Holliday GP and Partnership
Holdings. All significant intercompany accounts and transactions
have been eliminated.
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
Cash
and Cash Equivalents Cash and cash equivalents include cash on hand and in bank
accounts and short-term investments with original maturities of
three months or less. At December 31, 2015, our cash and cash
equivalents were invested or held in a mix of money market funds
and bank demand deposit accounts at two financial
institutions.
Revenue
Recognition Capital markets services revenues consist of origination fees,
investment sales fees, loan sales fees, placement fees and
servicing fees. Origination fees are earned for the placement of
debt, equity or structured financing for real estate transactions.
Investment sales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basis and are recognized and generally collected at
the closing and the funding of the transaction, unless collection
of the fee is not reasonably assured, in which case the fee is
recognized as collected. The Company’s fee agreements do not
include terms or conditions that require the Company to perform any
service or fulfill any obligation once the transaction closes.
Servicing fees are compensation for providing any or all of the
following: collection, remittance, recordkeeping, reporting and
other services for either lenders or borrowers on mortgages placed
with third-party lenders. Servicing fees are recognized when cash
is collected as these fees are contingent upon the borrower making
its payments on the loan. Certain of the Company’s fee agreements provide for
reimbursement of transaction-related costs which the Company
recognizes as revenue. Certain reimbursements received from clients
for out-of-pocket expenses are characterized as revenue in the
statement of income rather than as a reduction of expenses
incurred. Since the Company is the primary obligor, has supplier
discretion, and bears the credit risk for such expenses, the
Company records reimbursement revenue for such out-of-pocket
expenses. Reimbursement revenue is recognized when billed if
collectibility is reasonably assured. Reimbursement revenue is
classified as other revenue in the consolidated statements of
income.
Mortgage Notes Receivable The Company is qualified with the Federal Home Loan Mortgage
Corporation (Freddie Mac) as a Freddie Mac Multifamily Program
Plus ® The loans are initially recorded and then subsequently sold to
Freddie Mac at the Company’s cost. The Company records
mortgage loans held for sale at period end at lower of cost or fair
value in accordance with the provisions of ASC 948, Financial Services-Mortgage
Banking, Freddie Mac requires HFF LP to meet minimum net worth and
liquid assets requirements and to comply with certain other
standards. As of December 31, 2015, HFF LP met Freddie
Mac’s minimum net worth and liquid assets
requirements.
Advertising Costs associated with advertising are expensed as incurred.
Advertising expense was $0.9 million, $0.8 million and
$0.6 million for the years ended December 31, 2015, 2014
and 2013, respectively. These amounts are included in other
operating expenses in the accompanying consolidated statements of
income.
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2.5 million, $2.1 million
and $1.8 million for the years ended December 31, 2015,
2014 and 2013, respectively. Expenditures for routine maintenance and repairs are charged to
expense as incurred. Renewals and betterments which substantially
extend the useful life of an asset are capitalized.
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
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
Goodwill Goodwill of $3.7 million represents the excess of the
purchase price over the estimated fair value of the acquired net
assets of HFF LP on June 16, 2003. The Company does not
amortize goodwill, but evaluates goodwill on at least an annual
basis for potential impairment.
Prepaid
Compensation Under Employment Agreements The Company entered into employment agreements with certain
employees whereby sign-up bonuses and incentive compensation
payments were made during 2015, 2014 and 2013.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by the straight-line
method over the term of the agreements and is included in cost of
services on the accompanying consolidated statements of income. As
of December 31, 2015 and 2014, there was a total of
approximately $3.0 million and $1.2 million of unamortized
costs related to HFF LP agreements, respectively.
Transaction Professional Draws As part of the Company’s overall compensation program,
the Company offers a new transaction professional a draw
arrangement which generally lasts until such time as a transaction
professional’s pipeline of business is sufficient to allow
the transaction professional to earn sustainable commissions. This
program is intended to provide the transaction professional with a
minimal amount of cash flow to allow adequate time for the
transaction professional to develop business relationships. Similar
to traditional salaries, the transaction professional draws are
paid irrespective of the actual fees generated by the transaction
professional. At times these transaction professional draws
represent the only form of compensation received by the transaction
professional. It is not the Company’s policy to seek
collection of unearned transaction professional draws under this
arrangement. Transaction professionals are also entitled to earn a
commission on closed revenue transactions. Commissions are
calculated as the commission that would have been earned by the
broker under one of the Company’s commission programs, less
any amount previously paid to the transaction professional in the
form of a draw. As a result, the Company has concluded that
transaction professional draws are economically equivalent to
commissions paid and, accordingly, charges them to commissions as
incurred. These amounts are included in cost of services on the
accompanying consolidated statements of income.
Intangible Assets Intangible assets include mortgage servicing rights under
agreements with third-party lenders and costs associated with
obtaining a FINRA license.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concentration in the life
company portfolio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
The Company applies the provisions of ASC 860, Transfers and
Servicing HFF Securities has recognized an intangible asset in the amount
of $0.1 million for the costs of obtaining and holding a FINRA
license as a broker-dealer. The license is determined to have an
indefinite useful economic life and is, therefore, not being
amortized. The Company evaluates amortizable intangible assets on an
annual basis, or more frequently if circumstances so indicate, for
potential impairment. Indicators of impairment monitored by
management include a decline in the level of serviced
loans.
Earnings Per Share The Company computes net income per share in accordance with
ASC 260, Earnings Per Share
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 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
Stock
Based Compensation ASC 718, Compensation — Stock
Compensation
Income
Taxes HFF, Inc. and Holliday GP are corporations, and the Operating
Partnerships are limited partnerships. The Operating Partnerships
are subject to state and local income taxes. Income and expenses of
the Operating Partnerships have been passed through and are
reported on the individual tax returns of the members of HFF
Holdings and on the corporate income tax returns of HFF, Inc. and
Holliday GP. Income taxes shown on the Company’s consolidated
statements of income reflect federal income taxes of the
corporation and business and corporate income taxes in various
jurisdictions. These taxes are assessed on the net income of the
corporations, including its share of the Operating
Partnerships’ net income.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Cost of
Services The Company considers personnel expenses directly attributable
to providing services to its clients, such as salaries, commissions
and transaction bonuses to transaction professionals and analysts,
and certain purchased services to be directly attributable to the
generation of capital markets services revenue and has classified
these expenses as cost of services in the consolidated statements
of income.
Segment
Reporting The Company operates in one reportable segment, the commercial
real estate financial intermediary segment and offers debt
placement, investment sales, loan sales, loan servicing, equity
placement and investment banking services through its 22 offices.
The results of each office have been aggregated for segment
reporting purposes as they have similar economic characteristics
and provide similar services to a similar class of
customer.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easury Stock The Company records common stock purchased for treasury at
cost. At the date of subsequent reissue, the treasury stock account
is reduced by the cost of such stock on the first-in, first-out
basis.
New
Accounting Pronouncements Adopted In November 2015, the FASB issued new guidance on the balance
sheet classification of deferred taxes. To simplify the
presentation of deferred income taxes, the amendments in this
update require that deferred tax liabilities and assets be
classified as noncurrent rather than separating deferred income tax
liabilities and assets into current and noncurrent amounts in the
statement of financial position as required by generally accepted
accounting principles. The Company early adopted this new guidance
on a retrospective basis in the fourth quarter of fiscal year 2015.
Therefore, the $6.0 million of current deferred tax assets reported
on the December 31, 2014 consolidated balance sheet were
reclassified to non-current.
Pending
Accounting Pronounc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and early adoption is
permitted. The Company is currently evaluating the impact of
the new guidance on its consolidated financial
statements. 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Stock Compensation</t>
  </si>
  <si>
    <t>Disclosure of Compensation Related Costs, Share-based Payments [Abstract]</t>
  </si>
  <si>
    <t>3. Stock Compensation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For stock options, the
Company uses the simplified method to determine the expected term
of the option. Expected volatility used to value stock options is
based on the Company’s historical volatility. The Company has
not granted any stock options since 2010. The fair value of the
restricted stock awards is calculated as the market value of the
Company’s Class A common stock on the date of grant. The
Company’s awards are subject to graded or cliff vesting.
Compensation expense is adjusted for estimated forfeitures and is
recognized on a straight-line basis over the requisite service
period of the award. Forfeiture assumptions for all stock-based
payment awards are evaluated on a quarterly basis and updated as
necessary. A summary of the cost of the awards granted during the
years ended December 31, 2015 and 2014 is provided
below.
Omnibus
Incentive Compensation Plan Prior to the effective date of the initial public offering, the
stockholder of HFF, Inc. and the Board of Directors adopted the
HFF, Inc. 2006 Omnibus Incentive Compensation Plan (the
“Plan”). The Plan authorizes the grant of deferred
stock, restricted stock, stock options, stock appreciation rights,
stock units, stock purchase rights and cash-based awards. Upon the
effective date of the registration statement, grants were awarded
under the Plan to certain employees and non-employee members of the
board of directors. The Plan imposes limits on the awards that may
be made to any individual during a calendar year. The number of
shares available for awards under the terms of the Plan is
3,500,000 (subject to stock splits, stock dividends and similar
transactions). For a full copy of the Plan, see Exhibit 10.9
to the Registration Statement on Form S-1 filed with the SEC
on January 8, 2007. The stock compensation cost that has been charged against
income for the years ended December 31, 2015, 2014 and 2013
was $8.6 million, $9.8 million and $8.3 million,
respectively, which is recorded in “Personnel” expenses
in the consolidated statements of income. At December 31,
2015, there was approximately $20.2 million of unrecognized
compensation cost related to share based awards. The fair value of stock options is estimated on the grant date
using a Black-Scholes option-pricing model. The following table
presents the weighted average assumptions for stock options still
outstanding as of December 31, 2015:
Dividend yield 0.0 %
Expected
volatility 67.9 %
Risk-free interest
rate 2.7 %
Expected life (in
years) 6.1
The following table presents options outstanding for the years
ended December 31, 2013, 2014 and 2015 and their related
weighted average exercise price, weighted average remaining
contractual term and intrinsic value:
Options Weighted Weighted Aggregate
Balance at
January 1, 2013 51,586 $ 8.92 6.0 years $ 308
Granted — — — —
Exercised — — — —
Forfeited or
expired — — — —
Balance at
December 31, 2013 51,586 $ 8.92 5.0 years $ 925
Granted — — — —
Exercised — — — —
Forfeited or
expired — — — —
Balance at
December 31, 2014 51,586 $ 8.92 4.0 years $ 1,393
Granted — — — —
Exercised (26,594 ) 8.61 2.5 875
Forfeited or
expired — — — —
Balance at
December 31, 2015 24,992 $ 9.25 3.5 years $ 777
A summary of option activity and related information during
2013, 2014 and 2015 was as follows:
Options Weighted
Nonvested at
January 1, 2013 4,105 $ 7.58
Granted — —
Vested (4,105 ) 7.58
Forfeited or
expired — —
Nonvested at
December 31, 2013, 2014 and 2015 — $ 0.00
No options were granted during the years ended
December 31, 2015 and 2014. During the year ended
December 31, 2015, 26,594 options were exercised for which new
shares of Class A common stock were issued or treasury shares
were re-issued.
A summary of restricted stock units (“RSU”)
activity and related information during the period was as
follows:
RSU’s with no RSU’s with graded Total
Balance at
January 1, 2013 117,504 600,720 718,224
Granted 14,967 221,469 236,436
Converted to common
stock (5,183 ) (272,152 ) (277,335 )
Forfeited or
expired — (2,245 ) (2,245 )
Balance at
December 31, 2013 127,288 547,792 675,080
Granted 12,877 940,007 952,884
Dividend on unissued
RSU’s 7,900 34,208 42,108
Converted to common
stock (4,878 ) (621,689 ) (626,567 )
Forfeited or
expired — — —
Balance at
December 31, 2014 143,187 900,318 1,043,505
Granted 9,108 461,597 470,705
Dividend on unissued
RSU’s 6,748 42,635 49,383
Converted to common
stock (2,793 ) (215,262 ) (218,055 )
Forfeited or
expired — (49,689 ) (49,689 )
Balance at
December 31, 2015 156,250 1,139,599 1,295,849
As of December 31, 2015, there were 1,295,849 RSU’s
outstanding. The fair value of vested RSU’s was
$5.1 million and $5.4 million at December 31, 2015 and
December 31, 2014, respectively. The RSU exercises will be
settled through either the issuance of new shares of Class A
common stock or treasury shares. The weighted average remaining contractual term of the
nonvested restricted stock units is 2.9 years as of
December 31, 2015. On February 17, 2016, the board of directors for the
Company granted 250,000 restricted stock units with a fair value of
$6.0 million which vest over a five year period with 20% vesting
increments starting on the first anniversary of the grant.
Additionally, on February 17, 2016, the board of directors for
the Company granted 753,632 restricted stock units with a fair
value of $18.2 million in connection with the 2015 office and firm
profit participation plans and executive bonus plan which vest over
a three year period with one-third vesting on each of the first,
second and third anniversary of the grant.</t>
  </si>
  <si>
    <t>Property and Equipment</t>
  </si>
  <si>
    <t>Property, Plant and Equipment [Abstract]</t>
  </si>
  <si>
    <t>4. Property and Equipment
Property and equipment consist of the following (in thousands):
December 31
2015 2014
Furniture and equipment $ 7,055 $ 8,035
Computer equipment 1,555 1,072
Capitalized software costs 882 497
Leasehold improvements 13,454 9,523
Subtotal 22,946 19,127
Less accumulated depreciation and amortization (9,354 ) (8,954 )
$ 13,592 $ 10,173
At December 31, 2015 and 2014, the Company has recorded
capital leased office equipment within furniture and equipment of
$1.7 million and $1.4 million, respectively, including
accumulated amortization of $0.8 million and
$0.6 million, respectively, which is included within
depreciation and amortization expense on the accompanying
consolidated statements of income. See Note 7 for discussion
of the related capital lease obligations.</t>
  </si>
  <si>
    <t>Intangible Assets</t>
  </si>
  <si>
    <t>Goodwill and Intangible Assets Disclosure [Abstract]</t>
  </si>
  <si>
    <t>5. Intangible Assets The Company’s intangible assets are summarized as follows
(in thousands):
December 31,
2015 December 31,
2014
Gross Accumulated Net Book Gross Accumulated Net Book
Amortizable intangible
assets:
Mortgage servicing
rights $ 49,771 $ (22,849 ) $ 26,922 $ 41,041 $ (20,494 ) $ 20,547
Unamortizable intangible
assets:
FINRA license 100 — 100 100 — 100
Total intangible
assets $ 49,871 $ (22,849 ) $ 27,022 $ 41,141 $ (20,494 ) $ 20,647
As of December 31, 2015, 2014 and 2013, the Company
serviced $48.7 billion, $39.3 billion and
$33.1 billion, respectively, of commercial loans. The Company
earned $20.0 million, $17.0 million and
$15.8 million in servicing fees and interest on float and
escrow balances for the years ended December 31, 2015, 2014
and 2013, respectively. These revenues are recorded as capital
markets services revenues in the consolidated statements of
income. The total commercial loan servicing portfolio includes loans
for which there is no corresponding mortgage servicing right
recorded on the balance sheet, as these servicing rights were
assumed prior to January 1, 2007 and involved no initial
consideration paid by the Company. The Company has recorded
mortgage servicing rights of $26.9 million and
$20.5 million on $45.2 billion and $34.5 billion,
respectively, of the total loans serviced as of December 31,
2015 and 2014. The Company stratifies its servicing portfolio based on the
type of loan, including life company loans, commercial mortgage
backed securities (CMBS), Freddie Mac and limited-service life
company loans.
Changes in the carrying value of mortgage servicing rights for
the years ended December 31, 2015 and 2014 (in
thousands):
Category 12/31/14 Capitalized Amortized Sold / Transferred 12/31/15
Freddie Mac $ 5,199 $ 10,470 $ (1,447 ) $ (7,148 ) $ 7,074
CMBS 13,021 1,541 (3,428 ) 5,634 16,768
Life company 1,913 2,357 (1,541 ) — 2,729
Life company —
limited 414 192 (255 ) — 351
Total $ 20,547 $ 14,560 $ (6,671 ) $ (1,514 ) $ 26,922
Category 12/31/13 Capitalized Amortized Sold / Transferred 12/31/14
Freddie Mac $ 3,730 $ 6,205 $ (1,571 ) $ (3,165 ) $ 5,199
CMBS 10,978 2,208 (2,676 ) 2,511 13,021
Life company 1,537 1,638 (1,262 ) — 1,913
Life company —
limited 431 243 (260 ) — 414
Total $ 16,676 $ 10,294 $ (5,769 ) $ (654 ) $ 20,547
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10.5 million and $6.2 million on $4.8 billion and
$2.0 billion of loans, respectively, during the years ended
December 31, 2015 and 2014, respectively. The Company recorded
mortgage servicing rights acquired without the exchange of initial
consideration on the CMBS and Life company tranches of
$4.1 million and $4.1 million on $9.2 billion and
$8.0 billion of loans, respectively, during the years ended
December 31, 2015 and 2014. These amounts are recorded in
interest and other income, net in the consolidated statements of
income. During each of 2015 and 2014, certain Freddie Mac loans
were securitized and the Company sold the cashiering portion of
these Freddie Mac mortgage servicing rights. While the Company
transferred the risks and rewards of ownership of the cashiering
portion of the relevant mortgage servicing rights, the Company
continues to perform limited servicing activities on these
securitized loans. Therefore, the remaining servicing rights were
transferred to the CMBS servicing tranche. The net result of these
transactions was the Company recording a gain in each of the years
ended December 31, 2015 and 2014 of $4.6 million and $1.9
million, respectively, within interest and other income, net in the
consolidated income statements. The Company also received
securitization compensation in relation to securitization of
certain Freddie Mac mortgage servicing rights in the years ended
December 31, 2015 and 2014 of $7.4 million and $2.6 million,
respectively. The securitization compensation is recorded within
interest and other income, net in the consolidated statements of
income. Amortization expense related to intangible assets was
$6.7 million, $5.8 million, and $5.0 million for the
years ended December 31, 2015, 2014 and 2013, respectively,
and is reported in depreciation and amortization in the
consolidated statements of income. Estimated amortization expense for the next five years is as
follows (in thousands):
2016 $ 6,490
2017 5,300
2018 4,012
2019 2,974
2020 2,464
The weighted-average remaining life of the mortgage servicing
rights intangible asset was 6.6 and 6.3 years at December 31,
2015 and 2014, respectively.</t>
  </si>
  <si>
    <t>Fair Value Measurement</t>
  </si>
  <si>
    <t>Fair Value Disclosures [Abstract]</t>
  </si>
  <si>
    <t>6. Fair Value Measurement ASC Topic 820, Fair Value
Measurement In May 2011, the Financial Accounting Standards Board issued an
accounting pronouncement which amends the fair value measurement
and disclosure requirements to achieve common disclosure
requirements between GAAP and International Financial Reporting
Standards. The accounting pronouncement requires certain
disclosures about transfers between Level 1 and Level 2 of the fair
value hierarchy, sensitivity of fair value measurements categorized
within Level 3 of the fair value hierarchy, and categorization by
level of items that are reported at cost but are required to be
disclosed at fair value. The adoption of this pronouncement had no
impact on the Company’s consolidated financial
statements. In the normal course of business, the Company enters into
contractual commitments to originate (purchas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buyers
are undesignated derivatives with level 3 inputs and, accordingly,
are marked to fair value through earnings. The impact on our
financial position and earnings resulting from loan commitments is
not significant. In accordance with generally accepted accounting principles,
from time to time, the Company measures certain assets at fair
value on a nonrecurring basis. These assets may include mortgage
servicing rights and mortgage notes receivable. The mortgage
servicing rights were not remeasured at fair value during 2015 as
the Company continues to utilize the amortization method under ASC
860 and the fair value of the mortgage servicing rights exceeds the
carrying value at December 31, 2015. See Note 5 for
further discussion on the assumptions used in valuing the mortgage
servicing rights and impact on earnings during the period. The fair
value of the mortgage notes receivable was based on prices
observable in the market for similar loans and equaled carrying
value at December 31, 2015 and 2014. Therefore, no lower of
cost or fair value adjustment was required.
The following table sets forth the Company’s financial
assets that were accounted for at fair value on a nonrecurring
basis by level within the fair value hierarchy as of
December 31, 2015 (in thousands):
December 31,
2015 Fair Value
Measurements Using:
Carrying Quoted Prices in Significant Other Significant
Nonrecurring fair
value measurements
Mortgage notes
receivable $ 318,951 $ — $ 318,951 $ —
Mortgage servicing
rights 26,922 — — 35,832
Total nonrecurring fair
value measurements $ 345,873 $ — $ 318,951 $ 35,832
The following table sets forth the Company’s financial
assets that were accounted for at fair value on a nonrecurring
basis by level within the fair value hierarchy as of
December 31, 2014 (in thousands):
December 31,
2014 Fair Value
Measurements Using:
Carrying Quoted Prices in Significant Other Significant
Nonrecurring fair
value measurements
Mortgage notes
receivable $ 185,128 $ — $ 185,128 $ —
Mortgage servicing
rights 20,547 — — 25,972
Total nonrecurring fair
value measurements $ 205,675 $ — $ 185,128 $ 25,972
Mortgage servicing rights do not trade in an active, open
market with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servicing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December 31, 2015 and 2014 are as follows:
As of
December 31,
2015 2014
Expected life of cash
flows 3 years to 10 years 3 years to 11 years
Discount
rate(1) 14% to 20% 14% to 20%
Prepayment
rate 0% to 8% 0% to 8%
Inflation rate 2% 2%
Cost of service per
loan $1,600 to
$4,033 $1,600 to
$4,189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our valuation
model. FASB ASC Topic 825, Financial
Instruments Cash and Cash Equivalents Warehouse line of credit</t>
  </si>
  <si>
    <t>Capital Lease Obligations</t>
  </si>
  <si>
    <t>Leases [Abstract]</t>
  </si>
  <si>
    <t>7. Capital Lease Obligations Capital lease obligations consist of the following at
December 31, 2015 and 2014 (in thousands):
December 31
2015 2014
Capital lease
obligations $ 1,014 $ 766
Less current
maturities 500 337
$ 514 $ 429
Capital lease obligations consist primarily of office equipment
leases that expire at various dates through May 2019. A summary of
future minimum lease payments under capital leases at
December 31, 2015 is as follows (in thousands):
2016 $ 500
2017 369
2018 133
2019 12
2020 —
$ 1,014</t>
  </si>
  <si>
    <t>Warehouse Line of Credit</t>
  </si>
  <si>
    <t>Debt Disclosure [Abstract]</t>
  </si>
  <si>
    <t>8. Warehouse Line of Credit HFF LP maintains two uncommitted warehouse revolving lines of
credit for the purpose of funding the Freddie Mac mortgage loans
that it originates in connection with its services as a Freddie Mac
Multifamily Program Plus ® Each funding is separately approved on a
transaction-by-transaction basis and is collateralized by a loan
and mortgage on a multifamily property that is ultimately purchased
by Freddie Mac. The PNC and Huntington National Bank financing
arrangements are only for the purpose of supporting the
Company’s participation in Freddie Mac’s Program Plus
Seller Servicer program and cannot be used for any other purpose.
As of December 31, 2015 and December 31, 2014, HFF LP had
$318.6 million and $185.1 million, respectively,
outstanding on the warehouse lines of credit and a corresponding
amount of mortgage notes receivable. Interest on the warehouse
lines of credit is at the 30-day LIBOR rate (0.24% and 0.15% at
December 31, 2015 and December 31, 2014, respectively)
plus a spread. HFF LP is also paid interest on its loans secured by
multifamily loans at the rate in the Freddie Mac note.</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seven years upon prior
notice and payment of a termination fee by the Company. Total
rental expense charged to operations was $10.1 million,
$7.8 million, and $7.1 million for the years ended
December 31, 2015, 2014 and 2013, respectively, and is
recorded within occupancy expense in the consolidated statements of
income.
Future minimum rental payments for the next five years under
operating leases with noncancelable terms in excess of one year and
without regard to early termination provisions are as follows (in
thousands):
2016 $ 8,356
2017 9,121
2018 8,787
2019 7,786
2020 6,905
Thereafter 10,439
$ 51,394
The Company subleases certain office space to subtenants, some of
which may be canceled at any time. The rental income received from
these subleases is included as a reduction of occupancy expenses in
the accompanying consolidated statements of income.
The Company also leases certain office equipment under capital
leases that expire at various dates through 2019. See Note 4
and Note 7 for further description of the assets and related
obligations recorded under these capital leases at
December 31, 2015 and 2014, respectively.
HFF Holdings is not an obligor under, nor does it guarantee, any of
the Company’s leases.</t>
  </si>
  <si>
    <t>Retirement Plan</t>
  </si>
  <si>
    <t>Compensation and Retirement Disclosure [Abstract]</t>
  </si>
  <si>
    <t>10.
Retirement Plan The Company maintains a retirement savings plan for all
eligible employees, in which employees may make deferred salary
contributions up to the maximum amount allowable by the IRS.
After-tax contributions may also be made up to 50% of compensation.
The Company makes matching contributions equal to 50% of the first
6% of both deferred and after-tax salary contributions, up to a
maximum of $5,000. The Company’s contributions charged to
expense for the plan were $2.4 million, $2.1 million, and
$1.9 million for the years ended December 31, 2015, 2014
and 2013, respectively.</t>
  </si>
  <si>
    <t>Servicing</t>
  </si>
  <si>
    <t>Transfers and Servicing [Abstract]</t>
  </si>
  <si>
    <t>11. Servicing
The Company services commercial real estate loans for investors.
The servicing portfolio totaled $48.7 billion,
$39.3 billion, and $33.1 billion at December 31,
2015, 2014 and 2013, respectively.
In connection with its servicing activities, the Company holds
funds in escrow for the benefit of mortgagors for hazard insurance,
real estate taxes and other financing arrangements. At
December 31, 2015, 2014 and 2013, the funds held in escrow
totaled $177.5 million, $240.3 million and
$211.1 million, respectively. These funds, and the offsetting
obligations, are not presented in the Company’s financial
statements as they do not represent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2.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3. Income Taxes Income tax expense includes current and deferred taxes as
follows (in thousands):
Current Deferred Total
Year Ended
December 31, 2015:
Federal $ 35,682 $ 13,131 $ 48,813
State 6,094 3,042 9,136
$ 41,776 $ 16,173 $ 57,949
Current Deferred Total
Year Ended
December 31, 2014:
Federal $ 22,439 $ 13,102 $ 35,541
State 4,738 1,947 6,685
$ 27,177 $ 15,049 $ 42,226
The reconciliation between the income tax computed by applying
the U.S. federal statutory rate and the effective tax rate on
net income is as follows for the year ended December 31, 2015
and 2014 (dollars in thousands):
Dec. 31, Dec. 31,
Pre-tax book
income $ 141,912 $ 103,512
December 31,
2015 2014
Income Tax
expense Rate Rate
Taxes computed at federal
rate $ 49,669 35.0 % $ 36,229 35.0 %
State and local taxes,
net of federal tax benefit 5,251 3.7 % 4,512 4.4 %
Effect of deferred tax
rate change 2,621 1.8 % 776 0.7 %
Change in income tax
benefit / payable to stockholder (750 ) (0.5 )% (280 ) (0.3 )%
Return to provision
adjustment (130 ) (0.1 )% (49 ) (0.0 )%
Meals and
entertainment 1,267 0.9 % 1,017 1.0 %
Other 21 0.0 % 21 0.0 %
$ 57,949 40.8 % $ 42,226 40.8 %
Deferred income tax assets and liabilities consist of the
following at December 31, 2015 and 2014
(in thousands):
December 31,
2015 2014
Deferred income tax
assets:
Section 754 election
tax basis step-up $ 129,862 $ 145,151
Tenant
improvements 3,118 2,800
Net operating loss
carryforward — 36
Restricted stock
units 6,229 3,762
Compensation 4,267 5,054
Intangible
asset 425 470
Other 465 398
Deferred income tax
asset 144,366 157,671
Deferred income tax
liabilities:
Goodwill (1,262 ) (1,276 )
Servicing
rights (10,827 ) (7,815 )
Deferred rent (1,822 ) (1,944 )
Investment in
partnership (578 ) (586 )
Deferred income tax
liability (14,489 ) (11,621 )
Net deferred income tax
asset $ 129,877 $ 146,050
The primary deferred tax asset represents a tax basis step-up
election under Section 754 of the Internal Revenue Code, as
amended (“Section 754”), made by HFF, Inc. relating to
the initial purchase of units of the Operating Partnerships in
connection with the Reorganization Transactions and a tax basis
step-up on subsequent exchanges of Operating Partnership units for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basis step up
and past payments under the tax receivable agreement was
approximately $33.2 million at December 31, 2015.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In accordance with ASC 740, the tax effects of
transactions with shareholders that result in changes in the tax
basis of a company’s assets and liabilities are recognized in
equity. Changes in the measurement of the deferred tax assets or
the valuation allowance due to changes in the enacted tax rates
upon the finalization of the income tax returns for the year of the
exchange transaction were recorded in equity. All subsequent
changes in the measurement of the deferred tax assets due to
changes in the enacted tax rates or changes in the valuation
allowance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2016 pre-tax benefit associated with the
Section 754 basis step up and payments under the tax
receivable agreement of approximately $34.6 million, the
Company needs to generate approximately $305 million in
revenue each year, assuming a constant cost structure. In the event
that the Company cannot realize the anticipated 2016 pre-tax
benefit of $34.6, the shortfall becomes a net operating loss that
can be carried back two years to offset prior years’
taxable income or carried forward 20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pany has no federal or state net operating
losses at December 31, 2015. The Company has analyzed the need for a reserve for
unrecognized tax benefits under ASC 740-10 and has determined that
any such tax benefits do not have a material impact on the
financial statements. It is not expected that there will be a
significant increase or decrease in the amount of unrecognized tax
benefits within the next 12 months. With few exceptions, the
Company is no longer subject to US federal or state and local tax
examinations by tax authorities before 2011. The Company will recognize interest and penalties related to
unrecognized tax benefits in interest and other income, net in the
consolidated statements of income. There were no interest or
penalties recorded in the twelve months ended December 31,
2015 or December 31, 2014.
Tax
Receivable Agreement In connection with the Reorganization Transactions, HFF LP and
HFF Securities made an election under Section 754 for 2007 and
intend to keep that election in effect for each taxable year in
which an exchange of Operating Partnership partnership units for
shares of the Company’s Class A common stock occurred.
The initial sale as a result of the offering and the subsequent
exchanges of partnership units increased the tax basis of the
assets owned by HFF LP and HFF Securities to their fair market
value. This increase in tax basis allows the Company to reduce the
amount of future tax payments to the extent that the Company has
future taxable income. As a result of the increase in tax basis,
the Company is entitled to future tax benefits of
$129.9 million and has recorded this amount as a deferred tax
asset on its consolidated balance sheet. The Company has updated
its estimate of these future tax benefits based on the changes to
the estimated annual effective tax rate for 2015 and 2014. The
Company is obligated, however, pursuant to its Tax Receivable
Agreement with HFF Holdings, to pay to HFF Holdings, 85% of the
amount of cash savings, if any,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will be computed by comparing the Company’s actual income tax
liability to the amount of such taxes that it would have been
required to pay had there been no increase to the tax basis of the
assets of HFF LP and HFF Securities as a result of the initial sale
and later exchanges and had the Company not entered into the tax
receivable agreement. The Company accounts for the income tax effects and
corresponding tax receivable agreement effects as a result of the
initial purchase and the sale of units of the Operating
Partnerships in connection with the Reorganization Transactions and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hareholders that result
in changes in the tax basis of a company’s assets and
liabilities will be recognized in equity. If transactions with
share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 While the actual amount and timing of payments under the tax
receivable agreement will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payments that
will be made to HFF Holdings will be $121.2 million and has
recorded this obligation to HFF Holdings as a liability on the
consolidated balance sheet. During the year ended December 31,
2015, the tax rates used to measure the deferred tax assets were
updated which resulted in a decrease of deferred tax assets of $2.6
million which resulted in a decrease in the payable under the tax
receivable agreement of $2.1 million. The tax rates used to measure
the deferred tax assets were also updated during the year ended
December 31, 2014, which resulted in a decrease of deferred
tax assets of $0.8 million which resulted in a decrease in the
payable under the tax receivable agreement of $0.7 million. To the
extent the Company does not realize all of the tax benefits in
future years, this liability to HFF Holdings may be
reduced. In conjunction with filing of the Company’s 2014 federal
and state tax returns, the benefit for 2014 relating to the
Section 754 basis step-up was finalized resulting in $12.6
million of tax benefits being realized by the Company. As discussed
above, the Company is obligated to remit to HFF Holdings 85% of any
such cash savings in federal and state tax. As such during 2015,
the Company paid $10.8 million to HFF Holdings under the tax
receivable agreement. In conjunction with the filing of the
Company’s 2013 federal and state tax returns, the benefit for
2013 relating to the Section 754 basis step-up was finalized
resulting in $12.5 million in tax benefits realized by the
Company for 2013. During August 2014, the Company paid
$10.7 million to HFF Holdings under this tax receivable
agreement. As of December 31, 2015, the Company has made
payments to HFF Holdings pursuant to the terms of the tax
receivable agreement in an aggregate amount of approximately $63.4
million and the Company anticipates to make a payment of
approximately $10.8 million to HFF Holdings in 2016.</t>
  </si>
  <si>
    <t>Stockholders Equity</t>
  </si>
  <si>
    <t>Equity [Abstract]</t>
  </si>
  <si>
    <t>14. Stockholders Equity The Company is authorized to issue 175,000,000 shares of
Class A common stock, par value $0.01 per share. Each share of
Class A common stock entitles its holder to one vote on all
matters to be voted on by stockholders generally. The Company had
issued 38,351,367 and 38,125,363 shares of Class A common
stock as of December 31, 2015 and December 31, 2014,
respectively. On January 22, 2016, our board of directors declared a
special cash dividend of $1.80 per share of Class A common
stock to stockholders of record on February 8, 2016. The
aggregate dividend payment was paid on February 19, 2016 and
totaled approximately $68.4 million based on the number of shares
of Class A common stock then outstanding. Additionally, 72,085
restricted stock units (dividend equivalent units) were granted for
those unvested and vested but not issued restricted stock units as
of the record date of February 8, 2016. These dividend units
follow the same vesting terms as the underlying restricted stock
units. On January 20, 2015, our board of directors declared a
special cash dividend of $1.80 per share of Class A common
stock to stockholders of record on February 2, 2015. The
aggregate dividend payment was paid on February 13, 2015 and
totaled approximately $67.8 million based on the number of shares
of Class A common stock then outstanding. Additionally, 49,383
restricted stock units (dividend equivalent units) were granted for
those unvested and vested but not issued restricted stock units as
of the record date of February 2, 2015. These dividend units
follow the same vesting terms as the underlying restricted stock
units. On January 15, 2014, the Company’s board of
directors declared a special cash dividend of $1.83 per share of
Class A common stock to stockholders of record on
January 27, 2014. The aggregate dividend payment was paid on
February 6, 2014 and totaled approximately $68.2 million based
on the number of shares of Class A common stock then
outstanding. Additionally, 42,108 restricted stock units (dividend
equivalent units) were granted for those unvested and vested but
not issued restricted stock units as of the record date of
January 27, 2014. These dividend units follow the same vesting
terms as the underlying restricted stock units.</t>
  </si>
  <si>
    <t>Earnings Per Share</t>
  </si>
  <si>
    <t>Earnings Per Share [Abstract]</t>
  </si>
  <si>
    <t xml:space="preserve">15. Earnings Per Share
The Company’s net income and weighted average shares
outstanding for the years ended December 31, 2015 and 2014,
consists of the following (dollars in thousands)
Year Year
Net income $ 83,963 $ 61,286
Weighted Average Shares Outstanding:
Basic 37,975,997 37,758,519
Diluted 38,449,212 37,982,351
The calculations of basic and diluted net income per share amounts
for the years ended December 31, 2015 and 2014 are described
and presented below.
Basic Net Income per Share
Numerator
Denominator
Diluted Net Income per Share
Numerator
Denominator
Three Months Year Three Months Year
Basic Earnings Per Share of Class A Common Stock
Numerator:
Net income $ 34,124 $ 83,963 $ 26,945 $ 61,286
Denominator:
Weighted average number of shares of Class A common stock
outstanding 38,011,731 37,975,997 37,826,940 37,758,519
Basic net income per share of Class A common stock $ 0.90 $ 2.21 $ 0.71 $ 1.62
Diluted Earnings Per Share of Class A Common Stock
Numerator:
Net income $ 34,124 $ 83,963 $ 26,945 $ 61,286
Denominator:
Basic weighted average number of shares of Class A common
stock 38,011,731 37,975,997 37,826,940 37,758,519
Add — dilutive effect of:
Unvested restricted stock units 586,889 453,312 357,713 198,619
Stock options 13,040 19,903 25,250 25,213
Weighted average common shares outstanding — diluted 38,611,660 38,449,212 38,209,903 37,982,351
Diluted earnings per share of Class A common stock $ 0.88 $ 2.18 $ 0.71 $ 1.61 </t>
  </si>
  <si>
    <t>Concentrations</t>
  </si>
  <si>
    <t>Risks and Uncertainties [Abstract]</t>
  </si>
  <si>
    <t>16. Concentrations
A significant portion of the Company’s capital markets
services revenues is derived from transactions involving commercial
real estate located in specific geographic areas. During 2015,
approximately 22.9%, 13.1%, 10.2%, 6.3%, and 5.2% of the
Company’s capital markets services revenues were derived from
transactions involving commercial real estate located in Texas,
California, Florida, New York and the region consisting of the
District of Columbia, Maryland and Virginia, respectively. During
2014, approximately 25.0%, 12.7%, 7.8%, 6.1%, 5.0% and 5.9% of the
Company’s capital markets services revenues were derived from
transactions involving commercial real estate located in Texas,
California, Florida, Illinois, New York and the region consisting
of the District of Columbia, Maryland and Virginia, respectively.
As a result, a significant portion of the Company’s business
is dependent on the economic conditions in general and the markets
for commercial real estate in these areas.</t>
  </si>
  <si>
    <t>Related Party Transactions</t>
  </si>
  <si>
    <t>Related Party Transactions [Abstract]</t>
  </si>
  <si>
    <t>17.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transaction professional
of the Operating Partnerships, and John Fowler, a current director
emeritus of the Company’s board of directors and a
transaction professional of the Operating Partnerships, and H.
Scott Galloway (through December 31, 2015), Matthew D. Lawton,
Gerard T. Sansosti and Manuel A. de Zarraga and effective
January 1, 2016, Michael J. Tepedino, each an Executive
Managing Director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5, Messrs.
Gibson, Thornton, Fowler, Galloway, Lawton, Sansosti, de Zarraga
and Tepedino received payments of $0.9 million, $0.8 million, $0.7
million, $0.4 million, $0.2 million, $0.4 million, $0.2
million and $0.2 million in connection with the Company’s
payment of $10.8 million to HFF Holdings under the tax receivable
agreement. During the third quarter of 2014, Messrs. Gibson,
Thornton, Fowler, Galloway, Lawton, Sansosti, de Zarraga and
Tepedino received payments of $0.9 million, $0.9 million, $0.7
million, $0.4 million, $0.3 million, $0.4 million, $0.3 million and
$0.2 million in connection with the Company’s payment of
$10.7 million to HFF Holdings under the tax receivable agreement.
The Company will retain the remaining 15% of cash savings, if any,
in income tax that it realizes. For purposes of the tax receivable
agreement, cash savings in income tax will be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3 for further information regarding the tax receivable
agreement and Note 18 for the amount recorded in relation to
this agreement.</t>
  </si>
  <si>
    <t>Commitments and Contingencies</t>
  </si>
  <si>
    <t>18. Commitments and
Contingencies
The Company is obligated, pursuant to its tax receivable agreement
with HFF Holdings, to pay to HFF Holdings 85% of the amount of cash
savings, if any,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During the year ended December 31, 2015, the Company paid HFF
Holdings $10.8 million, which represents 85% of the actual cash
savings realized by the Company in 2014. During the year ended
December 31, 2014, the Company paid HFF Holdings $10.7
million, which represents 85% of the actual cash savings realized
by the Company in 2013. The Company has recorded
$121.2 million and $134.2 million for this obligation to HFF
Holdings as a liability on the consolidated balance sheets as of
December 31, 2015 and 2014, respectively. The Company
anticipates making a payment to HFF Holdings of approximately $10.8
million in 2016.
In recent years, the Company has entered into arrangements with
newly-hired transaction professionals whereby these transaction
professionals would be paid additional compensation if certain
performance targets are met over a defined period. These payments
will be made to the transaction professionals only if they enter
into an employment agreement at the end of the performance period.
Payments under these arrangements, if earned, would be paid in
fiscal years 2016 through 2018.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transaction professionals achieving the performance targets
and the probability of each of the transaction professionals
signing an employment agreement. As of December 31, 2015 and
2014, $5.8 million and $3.3 million, respectively, have been
accrued for these arrangements on the consolidated balance
sheet.</t>
  </si>
  <si>
    <t>Selected Quarterly Financial Data</t>
  </si>
  <si>
    <t>Quarterly Financial Information Disclosure [Abstract]</t>
  </si>
  <si>
    <t>19. Selected Quarterly Financial Data
(unaudited, in thousands except for per share data)
Quarter
Ended
2015 March 31 June 30 September 30 December 31
Net revenue $ 94,271 $ 124,992 $ 113,685 $ 169,042
Operating
income 11,236 25,701 23,866 46,970
Interest and other
income, net 5,541 9,476 7,989 9,037
Decrease in payable under
the tax receivable agreement 1,091 — 1,052 —
Net income 9,409 21,174 19,256 34,124
Per share data
(1)
Basic earnings per
share $ 0.25 $ 0.56 $ 0.51 $ 0.90
Diluted earnings per
share $ 0.25 $ 0.55 $ 0.50 $ 0.88
Quarter
Ended
2014 March 31 June 30 September 30 December 31
Net revenue $ 76,031 $ 94,787 $ 112,611 $ 142,489
Operating
income 3,818 18,006 25,783 37,220
Interest and other
income, net 2,910 3,241 4,144 7,631
Increase in payable under
the tax receivable agreement 501 — 299 —
Net income 3,707 12,608 18,026 26,945
Per share data
(1)
Basic earnings per
share $ 0.10 $ 0.33 $ 0.48 $ 0.71
Diluted earnings per
share $ 0.10 $ 0.33 $ 0.47 $ 0.71
(1)
Earnings per share were computed independently for each of
the periods presented; therefore, the sum of the earnings per share
amounts for the quarters may not equal the total for the
year.</t>
  </si>
  <si>
    <t>Organization and Basis of Presentation (Policies)</t>
  </si>
  <si>
    <t>Basis of Presentation</t>
  </si>
  <si>
    <t>Basis of Presentation
The accompanying consolidated financial statements of the Company
as of December 31, 2015 and December 31, 2014 include the
accounts of HFF LP, HFF Securities and the Company’s direct
wholly-owned subsidiaries, Holliday GP and Partnership Holdings.
All significant intercompany accounts and transactions have been
eliminated. As the sole stockholder of Holliday GP (the sole
general partner of the Operating Partnerships), HFF, Inc. operates
and controls all of the business and affairs of the Operating
Partnerships. The Company consolidates the financial results of the
Operating Partnerships.</t>
  </si>
  <si>
    <t>Consolidation</t>
  </si>
  <si>
    <t>Consolidation
HFF, Inc. controls the activities of the Operating Partnerships
through its 100% ownership interest of Holliday GP. As such, in
accordance with ASC 810 Consolidation
The accompanying consolidated financial statements of the Company
include the accounts of HFF LP, HFF Securities and HFF,
Inc.’s wholly-owned subsidiaries, Holliday GP and Partnership
Holdings. All significant intercompany accounts and transactions
have been eliminated.</t>
  </si>
  <si>
    <t>Concentrations of Credit Risk</t>
  </si>
  <si>
    <t>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t>
  </si>
  <si>
    <t>Cash and Cash Equivalents</t>
  </si>
  <si>
    <t>Cash and Cash Equivalents
Cash and cash equivalents include cash on hand and in bank accounts
and short-term investments with original maturities of three months
or less. At December 31, 2015, our cash and cash equivalents
were invested or held in a mix of money market funds and bank
demand deposit accounts at two financial institutions.</t>
  </si>
  <si>
    <t>Revenue Recognition</t>
  </si>
  <si>
    <t>Revenue
Recognition Capital markets services revenues consist of origination fees,
investment sales fees, loan sales fees, placement fees and
servicing fees. Origination fees are earned for the placement of
debt, equity or structured financing for real estate transactions.
Investment sales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basis and are recognized and generally collected at
the closing and the funding of the transaction, unless collection
of the fee is not reasonably assured, in which case the fee is
recognized as collected. The Company’s fee agreements do not
include terms or conditions that require the Company to perform any
service or fulfill any obligation once the transaction closes.
Servicing fees are compensation for providing any or all of the
following: collection, remittance, recordkeeping, reporting and
other services for either lenders or borrowers on mortgages placed
with third-party lenders. Servicing fees are recognized when cash
is collected as these fees are contingent upon the borrower making
its payments on the loan. Certain of the Company’s fee agreements provide for
reimbursement of transaction-related costs which the Company
recognizes as revenue. Certain reimbursements received from clients
for out-of-pocket expenses are characterized as revenue in the
statement of income rather than as a reduction of expenses
incurred. Since the Company is the primary obligor, has supplier
discretion, and bears the credit risk for such expenses, the
Company records reimbursement revenue for such out-of-pocket
expenses. Reimbursement revenue is recognized when billed if
collectibility is reasonably assured. Reimbursement revenue is
classified as other revenue in the consolidated statements of
income.</t>
  </si>
  <si>
    <t>Mortgage Notes Receivable</t>
  </si>
  <si>
    <t>Mortgage Notes Receivable
The Company is qualified with the Federal Home Loan Mortgage
Corporation (Freddie Mac) as a Freddie Mac Multifamily Program
Plus ®
The loans are initially recorded and then subsequently sold to
Freddie Mac at the Company’s cost. The Company records
mortgage loans held for sale at period end at lower of cost or fair
value in accordance with the provisions of ASC 948, Financial
Services-Mortgage Banking,
Freddie Mac requires HFF LP to meet minimum net worth and liquid
assets requirements and to comply with certain other standards. As
of December 31, 2015, HFF LP met Freddie Mac’s minimum
net worth and liquid assets requirements.</t>
  </si>
  <si>
    <t>Advertising</t>
  </si>
  <si>
    <t>Advertising
Costs associated with advertising are expensed as incurred.
Advertising expense was $0.9 million, $0.8 million and
$0.6 million for the years ended December 31, 2015, 2014
and 2013, respectively. These amounts are included in other
operating expenses in the accompanying consolidated statements of
income.</t>
  </si>
  <si>
    <t>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2.5 million, $2.1 million and
$1.8 million for the years ended December 31, 2015, 2014
and 2013, respectively.
Expenditures for routine maintenance and repairs are charged to
expense as incurred. Renewals and betterments which substantially
extend the useful life of an asset are capitalized.</t>
  </si>
  <si>
    <t>Leases</t>
  </si>
  <si>
    <t>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t>
  </si>
  <si>
    <t>Computer Software Costs</t>
  </si>
  <si>
    <t>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t>
  </si>
  <si>
    <t>Goodwill
Goodwill of $3.7 million represents the excess of the purchase
price over the estimated fair value of the acquired net assets of
HFF LP on June 16, 2003. The Company does not amortize
goodwill, but evaluates goodwill on at least an annual basis for
potential impairment.</t>
  </si>
  <si>
    <t>Prepaid Compensation Under Employment Agreements</t>
  </si>
  <si>
    <t>Prepaid Compensation Under Employment Agreements
The Company entered into employment agreements with certain
employees whereby sign-up bonuses and incentive compensation
payments were made during 2015, 2014 and 2013.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by the straight-line
method over the term of the agreements and is included in cost of
services on the accompanying consolidated statements of income. As
of December 31, 2015 and 2014, there was a total of
approximately $3.0 million and $1.2 million of unamortized
costs related to HFF LP agreements, respectively.</t>
  </si>
  <si>
    <t>Transaction Professional Draws</t>
  </si>
  <si>
    <t>Transaction Professional Draws
As part of the Company’s overall compensation program, the
Company offers a new transaction professional a draw arrangement
which generally lasts until such time as a transaction
professional’s pipeline of business is sufficient to allow
the transaction professional to earn sustainable commissions. This
program is intended to provide the transaction professional with a
minimal amount of cash flow to allow adequate time for the
transaction professional to develop business relationships. Similar
to traditional salaries, the transaction professional draws are
paid irrespective of the actual fees generated by the transaction
professional. At times these transaction professional draws
represent the only form of compensation received by the transaction
professional. It is not the Company’s policy to seek
collection of unearned transaction professional draws under this
arrangement. Transaction professionals are also entitled to earn a
commission on closed revenue transactions. Commissions are
calculated as the commission that would have been earned by the
broker under one of the Company’s commission programs, less
any amount previously paid to the transaction professional in the
form of a draw. As a result, the Company has concluded that
transaction professional draws are economically equivalent to
commissions paid and, accordingly, charges them to commissions as
incurred. These amounts are included in cost of services on the
accompanying consolidated statements of income.</t>
  </si>
  <si>
    <t>Intangible Assets
Intangible assets include mortgage servicing rights under
agreements with third-party lenders and costs associated with
obtaining a FINRA license.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concentration in the life
company portfolio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t>
  </si>
  <si>
    <t>Transfers and Servicing</t>
  </si>
  <si>
    <t>The Company applies the provisions of ASC 860, Transfers and
Servicing HFF Securities has recognized an intangible asset in the amount
of $0.1 million for the costs of obtaining and holding a FINRA
license as a broker-dealer. The license is determined to have an
indefinite useful economic life and is, therefore, not being
amortized. The Company evaluates amortizable intangible assets on an
annual basis, or more frequently if circumstances so indicate, for
potential impairment. Indicators of impairment monitored by
management include a decline in the level of serviced
loans.</t>
  </si>
  <si>
    <t>Earnings Per Share
The Company computes net income per share in accordance with ASC
260, Earnings Per Share
Firm and Office Profit Participation Plans and Executive
Bonus Plan</t>
  </si>
  <si>
    <t>Firm and Office Profit Participation Plans</t>
  </si>
  <si>
    <t>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t>
  </si>
  <si>
    <t>Stock Based Compensation</t>
  </si>
  <si>
    <t>Stock Based Compensation
ASC 718, Compensation — Stock Compensation</t>
  </si>
  <si>
    <t>Income Taxes
HFF, Inc. and Holliday GP are corporations, and the Operating
Partnerships are limited partnerships. The Operating Partnerships
are subject to state and local income taxes. Income and expenses of
the Operating Partnerships have been passed through and are
reported on the individual tax returns of the members of HFF
Holdings and on the corporate income tax returns of HFF, Inc. and
Holliday GP. Income taxes shown on the Company’s consolidated
statements of income reflect federal income taxes of the
corporation and business and corporate income taxes in various
jurisdictions. These taxes are assessed on the net income of the
corporations, including its share of the Operating
Partnerships’ net income.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t>
  </si>
  <si>
    <t>Cost of Services</t>
  </si>
  <si>
    <t>Cost of Services
The Company considers personnel expenses directly attributable to
providing services to its clients, such as salaries, commissions
and transaction bonuses to transaction professionals and analysts,
and certain purchased services to be directly attributable to the
generation of capital markets services revenue and has classified
these expenses as cost of services in the consolidated statements
of income.</t>
  </si>
  <si>
    <t>Segment Reporting</t>
  </si>
  <si>
    <t>Segment Reporting
The Company operates in one reportable segment, the commercial real
estate financial intermediary segment and offers debt placement,
investment sales, loan sales, loan servicing, equity placement and
investment banking services through its 22 offices. The results of
each office have been aggregated for segment reporting purposes as
they have similar economic characteristics and provide similar
services to a similar class of customer.</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easury Stock</t>
  </si>
  <si>
    <t>Treasury Stock
The Company records common stock purchased for treasury at cost. At
the date of subsequent reissue, the treasury stock account is
reduced by the cost of such stock on the first-in, first-out
basis.</t>
  </si>
  <si>
    <t>New Accounting Pronouncements Adopted</t>
  </si>
  <si>
    <t>New Accounting
Pronouncements Adopted In
November 2015, the FASB issued new guidance on the balance sheet
classification of deferred taxes. To simplify the presentation of
deferred income taxes, the amendments in this update require that
deferred tax liabilities and assets be classified as noncurrent
rather than separating deferred income tax liabilities and assets
into current and noncurrent amounts in the statement of financial
position as required by generally accepted accounting principles.
The Company early adopted this new guidance on a retrospective
basis in the fourth quarter of fiscal year 2015. Therefore, the
$6.0 million of current deferred tax assets reported on the
December 31, 2014 consolidated balance sheet were reclassified
to non-current.
Pending Accounting
Pronounc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and early adoption is
permitted. The Company is currently evaluating the impact of
the new guidance on its consolidated financial
statements. 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ASC Topic 820, Fair Value Measurement</t>
  </si>
  <si>
    <t>Financial Instruments</t>
  </si>
  <si>
    <t>FASB ASC Topic 825, Financial Instruments
Cash and Cash Equivalents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Stock Compensation (Tables)</t>
  </si>
  <si>
    <t>Weighted Average Fair Value of Outstanding Stock Options</t>
  </si>
  <si>
    <t xml:space="preserve">The following table presents the weighted average assumptions for
stock options still outstanding as of December 31, 2015:
Dividend yield 0.0 %
Expected volatility 67.9 %
Risk-free interest rate 2.7 %
Expected life (in years) 6.1 </t>
  </si>
  <si>
    <t>Nonvested Share Activity</t>
  </si>
  <si>
    <t>The following table presents options outstanding for the years
ended December 31, 2013, 2014 and 2015 and their related
weighted average exercise price, weighted average remaining
contractual term and intrinsic value:
Options Weighted Weighted Aggregate
Balance at
January 1, 2013 51,586 $ 8.92 6.0 years $ 308
Granted — — — —
Exercised — — — —
Forfeited or
expired — — — —
Balance at
December 31, 2013 51,586 $ 8.92 5.0 years $ 925
Granted — — — —
Exercised — — — —
Forfeited or
expired — — — —
Balance at
December 31, 2014 51,586 $ 8.92 4.0 years $ 1,393
Granted — — — —
Exercised (26,594 ) 8.61 2.5 875
Forfeited or
expired — — — —
Balance at
December 31, 2015 24,992 $ 9.25 3.5 years $ 777</t>
  </si>
  <si>
    <t>Restricted Stock Units Award Activity</t>
  </si>
  <si>
    <t>A summary of restricted stock units (“RSU”)
activity and related information during the period was as
follows:
RSU’s with no RSU’s with graded Total
Balance at
January 1, 2013 117,504 600,720 718,224
Granted 14,967 221,469 236,436
Converted to common
stock (5,183 ) (272,152 ) (277,335 )
Forfeited or
expired — (2,245 ) (2,245 )
Balance at
December 31, 2013 127,288 547,792 675,080
Granted 12,877 940,007 952,884
Dividend on unissued
RSU’s 7,900 34,208 42,108
Converted to common
stock (4,878 ) (621,689 ) (626,567 )
Forfeited or
expired — — —
Balance at
December 31, 2014 143,187 900,318 1,043,505
Granted 9,108 461,597 470,705
Dividend on unissued
RSU’s 6,748 42,635 49,383
Converted to common
stock (2,793 ) (215,262 ) (218,055 )
Forfeited or
expired — (49,689 ) (49,689 )
Balance at
December 31, 2015 156,250 1,139,599 1,295,849</t>
  </si>
  <si>
    <t>Non Vested Options [Member]</t>
  </si>
  <si>
    <t>A summary of option activity and related information during 2013,
2014 and 2015 was as follows:
Options Weighted
Nonvested at January 1, 2013 4,105 $ 7.58
Granted
—
—
Vested (4,105 ) 7.58
Forfeited or expired
—
—
Nonvested at December 31, 2013, 2014 and 2015
— $ 0.00</t>
  </si>
  <si>
    <t>Property and Equipment (Tables)</t>
  </si>
  <si>
    <t>Summary of Property and Equipment</t>
  </si>
  <si>
    <t>Property and equipment consist of the following (in thousands):
December 31
2015 2014
Furniture and equipment $ 7,055 $ 8,035
Computer equipment 1,555 1,072
Capitalized software costs 882 497
Leasehold improvements 13,454 9,523
Subtotal 22,946 19,127
Less accumulated depreciation and amortization (9,354 ) (8,954 )
$ 13,592 $ 10,173</t>
  </si>
  <si>
    <t>Intangible Assets (Tables)</t>
  </si>
  <si>
    <t>Summary of Intangible Assets</t>
  </si>
  <si>
    <t>The Company’s intangible assets are summarized as follows
(in thousands):
December 31,
2015 December 31,
2014
Gross Accumulated Net Book Gross Accumulated Net Book
Amortizable intangible
assets:
Mortgage servicing
rights $ 49,771 $ (22,849 ) $ 26,922 $ 41,041 $ (20,494 ) $ 20,547
Unamortizable intangible
assets:
FINRA license 100 — 100 100 — 100
Total intangible
assets $ 49,871 $ (22,849 ) $ 27,022 $ 41,141 $ (20,494 ) $ 20,647</t>
  </si>
  <si>
    <t>Summary of Carrying and Fair Value of Mortgage Servicing Rights</t>
  </si>
  <si>
    <t>Changes in the carrying value of mortgage servicing rights for
the years ended December 31, 2015 and 2014 (in
thousands):
Category 12/31/14 Capitalized Amortized Sold / Transferred 12/31/15
Freddie Mac $ 5,199 $ 10,470 $ (1,447 ) $ (7,148 ) $ 7,074
CMBS 13,021 1,541 (3,428 ) 5,634 16,768
Life company 1,913 2,357 (1,541 ) — 2,729
Life company —
limited 414 192 (255 ) — 351
Total $ 20,547 $ 14,560 $ (6,671 ) $ (1,514 ) $ 26,922
Category 12/31/13 Capitalized Amortized Sold / Transferred 12/31/14
Freddie Mac $ 3,730 $ 6,205 $ (1,571 ) $ (3,165 ) $ 5,199
CMBS 10,978 2,208 (2,676 ) 2,511 13,021
Life company 1,537 1,638 (1,262 ) — 1,913
Life company —
limited 431 243 (260 ) — 414
Total $ 16,676 $ 10,294 $ (5,769 ) $ (654 ) $ 20,547</t>
  </si>
  <si>
    <t>Summary of Estimated Amortization Expense</t>
  </si>
  <si>
    <t xml:space="preserve">Estimated amortization expense for the next five years is as
follows (in thousands):
2016 $ 6,490
2017 5,300
2018 4,012
2019 2,974
2020 2,464 </t>
  </si>
  <si>
    <t>Fair Value Measurement (Tables)</t>
  </si>
  <si>
    <t>Financial Assets Accounted at Fair Value on Nonrecurring Basis</t>
  </si>
  <si>
    <t>The following table sets forth the Company’s financial
assets that were accounted for at fair value on a nonrecurring
basis by level within the fair value hierarchy as of
December 31, 2015 (in thousands):
December 31,
2015 Fair Value
Measurements Using:
Carrying Quoted Prices in Significant Other Significant
Nonrecurring fair
value measurements
Mortgage notes
receivable $ 318,951 $ — $ 318,951 $ —
Mortgage servicing
rights 26,922 — — 35,832
Total nonrecurring fair
value measurements $ 345,873 $ — $ 318,951 $ 35,832
The following table sets forth the Company’s financial
assets that were accounted for at fair value on a nonrecurring
basis by level within the fair value hierarchy as of
December 31, 2014 (in thousands):
December 31,
2014 Fair Value
Measurements Using:
Carrying Quoted Prices in Significant Other Significant
Nonrecurring fair
value measurements
Mortgage notes
receivable $ 185,128 $ — $ 185,128 $ —
Mortgage servicing
rights 20,547 — — 25,972
Total nonrecurring fair
value measurements $ 205,675 $ — $ 185,128 $ 25,972</t>
  </si>
  <si>
    <t>Significant Assumptions Utilized to Value Servicing Rights</t>
  </si>
  <si>
    <t>The significant assumptions utilized to value servicing rights as
of December 31, 2015 and 2014 are as follows:
As of December 31,
2015 2014
Expected life of cash flows
3 years to 10 years
3 years to 11 years
Discount rate(1) 14% to 20% 14% to 20%
Prepayment rate 0% to 8% 0% to 8%
Inflation rate 2% 2%
Cost of service per loan $1,600 to $4,033 $1,600 to $4,189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at
December 31, 2015 and 2014 (in thousands):
December 31
2015 2014
Capital lease obligations $ 1,014 $ 766
Less current maturities 500 337
$ 514 $ 429</t>
  </si>
  <si>
    <t>Summary of Future Minimum Lease Payments Under Capital Leases</t>
  </si>
  <si>
    <t>A summary of future minimum lease payments under capital leases
at December 31, 2015 is as follows (in thousands):
2016 $ 500
2017 369
2018 133
2019 12
2020 —
$ 1,014</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in
thousands):
2016 $ 8,356
2017 9,121
2018 8,787
2019 7,786
2020 6,905
Thereafter 10,439
$ 51,394</t>
  </si>
  <si>
    <t>Income Taxes (Tables)</t>
  </si>
  <si>
    <t>Summary of Income Tax Expense Includes Current and Deferred Taxes</t>
  </si>
  <si>
    <t>Income tax expense includes current and deferred taxes as follows
(in thousands):
Current Deferred Total
Year Ended December 31, 2015:
Federal $ 35,682 $ 13,131 $ 48,813
State 6,094 3,042 9,136
$ 41,776 $ 16,173 $ 57,949
Current Deferred Total
Year Ended December 31, 2014:
Federal $ 22,439 $ 13,102 $ 35,541
State 4,738 1,947 6,685
$ 27,177 $ 15,049 $ 42,226</t>
  </si>
  <si>
    <t>Summary of Income Tax Expense Allocation</t>
  </si>
  <si>
    <t>The reconciliation between the income tax computed by applying the
U.S. federal statutory rate and the effective tax rate on net
income is as follows for the year ended December 31, 2015 and
2014 (dollars in thousands):
Dec. 31, Dec. 31,
Pre-tax book income $ 141,912 $ 103,512
December 31,
2015 2014
Income Tax expense Rate Rate
Taxes computed at federal rate $ 49,669 35.0 % $ 36,229 35.0 %
State and local taxes, net of federal tax benefit 5,251 3.7 % 4,512 4.4 %
Effect of deferred tax rate change 2,621 1.8 % 776 0.7 %
Change in income tax benefit / payable to stockholder (750 ) (0.5 )% (280 ) (0.3 )%
Return to provision adjustment (130 ) (0.1 )% (49 ) (0.0 )%
Meals and entertainment 1,267 0.9 % 1,017 1.0 %
Other 21 0.0 % 21 0.0 %
$ 57,949 40.8 % $ 42,226 40.8 %</t>
  </si>
  <si>
    <t>Summary of Deferred Income Tax Assets and Liabilities</t>
  </si>
  <si>
    <t>Deferred income tax assets and liabilities consist of the following
at December 31, 2015 and 2014 (in thousands):
December 31,
2015 2014
Deferred income tax assets:
Section 754 election tax basis step-up $ 129,862 $ 145,151
Tenant improvements 3,118 2,800
Net operating loss carryforward
— 36
Restricted stock units 6,229 3,762
Compensation 4,267 5,054
Intangible asset 425 470
Other 465 398
Deferred income tax asset 144,366 157,671
Deferred income tax liabilities:
Goodwill (1,262 ) (1,276 )
Servicing rights (10,827 ) (7,815 )
Deferred rent (1,822 ) (1,944 )
Investment in partnership (578 ) (586 )
Deferred income tax liability (14,489 ) (11,621 )
Net deferred income tax asset $ 129,877 $ 146,050</t>
  </si>
  <si>
    <t>Earnings Per Share (Tables)</t>
  </si>
  <si>
    <t>Summary of Net Income and Weighted Average Shares Outstanding</t>
  </si>
  <si>
    <t xml:space="preserve">The Company’s net income and weighted average shares
outstanding for the years ended December 31, 2015 and 2014,
consists of the following (dollars in thousands)
Year Year
Net income $ 83,963 $ 61,286
Weighted Average Shares Outstanding:
Basic 37,975,997 37,758,519
Diluted 38,449,212 37,982,351 </t>
  </si>
  <si>
    <t>Summary of Calculations of Basic and Diluted Net Income per Share</t>
  </si>
  <si>
    <t xml:space="preserve">Three Months Year Three Months Year
Basic Earnings Per Share of Class A Common Stock
Numerator:
Net income $ 34,124 $ 83,963 $ 26,945 $ 61,286
Denominator:
Weighted average number of shares of Class A common stock
outstanding 38,011,731 37,975,997 37,826,940 37,758,519
Basic net income per share of Class A common stock $ 0.90 $ 2.21 $ 0.71 $ 1.62
Diluted Earnings Per Share of Class A Common Stock
Numerator:
Net income $ 34,124 $ 83,963 $ 26,945 $ 61,286
Denominator:
Basic weighted average number of shares of Class A common
stock 38,011,731 37,975,997 37,826,940 37,758,519
Add — dilutive effect of:
Unvested restricted stock units 586,889 453,312 357,713 198,619
Stock options 13,040 19,903 25,250 25,213
Weighted average common shares outstanding — diluted 38,611,660 38,449,212 38,209,903 37,982,351
Diluted earnings per share of Class A common stock $ 0.88 $ 2.18 $ 0.71 $ 1.61 </t>
  </si>
  <si>
    <t>Selected Quarterly Financial Data (Tables)</t>
  </si>
  <si>
    <t>Selected Quarterly Financial Data (unaudited)</t>
  </si>
  <si>
    <t>Quarter
Ended
2015 March 31 June 30 September 30 December 31
Net revenue $ 94,271 $ 124,992 $ 113,685 $ 169,042
Operating
income 11,236 25,701 23,866 46,970
Interest and other
income, net 5,541 9,476 7,989 9,037
Decrease in payable under
the tax receivable agreement 1,091 — 1,052 —
Net income 9,409 21,174 19,256 34,124
Per share data
(1)
Basic earnings per
share $ 0.25 $ 0.56 $ 0.51 $ 0.90
Diluted earnings per
share $ 0.25 $ 0.55 $ 0.50 $ 0.88
Quarter
Ended
2014 March 31 June 30 September 30 December 31
Net revenue $ 76,031 $ 94,787 $ 112,611 $ 142,489
Operating
income 3,818 18,006 25,783 37,220
Interest and other
income, net 2,910 3,241 4,144 7,631
Increase in payable under
the tax receivable agreement 501 — 299 —
Net income 3,707 12,608 18,026 26,945
Per share data
(1)
Basic earnings per
share $ 0.10 $ 0.33 $ 0.48 $ 0.71
Diluted earnings per
share $ 0.10 $ 0.33 $ 0.47 $ 0.71
(1)
Earnings per share were computed independently for each of
the periods presented; therefore, the sum of the earnings per share
amounts for the quarters may not equal the total for the
year.</t>
  </si>
  <si>
    <t>Organization and Basis of Presentation - Additional Information (Detail) $ / shares in Units, $ in Millions</t>
  </si>
  <si>
    <t>Feb. 05, 2007USD ($)shares</t>
  </si>
  <si>
    <t>Dec. 31, 2015Officeshares</t>
  </si>
  <si>
    <t>Dec. 31, 2014shares</t>
  </si>
  <si>
    <t>Feb. 21, 2007$ / sharesshares</t>
  </si>
  <si>
    <t>Jan. 30, 2007$ / sharesshares</t>
  </si>
  <si>
    <t>Nov. 09, 2006shares</t>
  </si>
  <si>
    <t>Class of Stock [Line Items]</t>
  </si>
  <si>
    <t>Number of offices in the United States | Office</t>
  </si>
  <si>
    <t>IPO [Member]</t>
  </si>
  <si>
    <t>Percentage of shares purchase from Partners</t>
  </si>
  <si>
    <t>39.00%</t>
  </si>
  <si>
    <t>45.00%</t>
  </si>
  <si>
    <t>6.00%</t>
  </si>
  <si>
    <t>Underwriting commission | $</t>
  </si>
  <si>
    <t>Offering expenses | $</t>
  </si>
  <si>
    <t>Net proceeds from overallotment | $</t>
  </si>
  <si>
    <t>Underwriting commissions and other expenses | $</t>
  </si>
  <si>
    <t>Repayment of outstanding indebtedness | $</t>
  </si>
  <si>
    <t>Number of share option exercised</t>
  </si>
  <si>
    <t>Percentage of shares option exercised</t>
  </si>
  <si>
    <t>15.00%</t>
  </si>
  <si>
    <t>Per share price, exercised | $ / shares</t>
  </si>
  <si>
    <t>Sale of common stock, shares</t>
  </si>
  <si>
    <t>Class A Common Stock [Member] | HFF Holdings [Member]</t>
  </si>
  <si>
    <t>Class A Common Stock [Member] | IPO [Member]</t>
  </si>
  <si>
    <t>Common share proposed for public offering</t>
  </si>
  <si>
    <t>Initial public offering price, per share | $ / shares</t>
  </si>
  <si>
    <t>Sale of common stock, value | $</t>
  </si>
  <si>
    <t>Common Class B [Member] | IPO [Member] | HFF Holdings [Member]</t>
  </si>
  <si>
    <t>Summary of Significant Accounting Policies - Additional Information (Detail) $ in Thousands</t>
  </si>
  <si>
    <t>Dec. 31, 2015USD ($)InstitutionSegmentOffice</t>
  </si>
  <si>
    <t>Dec. 31, 2014USD ($)</t>
  </si>
  <si>
    <t>Dec. 31, 2013USD ($)</t>
  </si>
  <si>
    <t>Jun. 16, 2003USD ($)</t>
  </si>
  <si>
    <t>Summary Of Significant Accounting Policies [Line Items]</t>
  </si>
  <si>
    <t>Ownership interest of Holliday GP</t>
  </si>
  <si>
    <t>100.00%</t>
  </si>
  <si>
    <t>Cash and cash equivalents invested into institution | Institution</t>
  </si>
  <si>
    <t>Short period originated to purchase of loan by investor</t>
  </si>
  <si>
    <t>30 days</t>
  </si>
  <si>
    <t>Advertising expenses</t>
  </si>
  <si>
    <t>Depreciation expense</t>
  </si>
  <si>
    <t>Estimated useful lives</t>
  </si>
  <si>
    <t>3 years</t>
  </si>
  <si>
    <t>Excess of the purchase price over the estimated fair value</t>
  </si>
  <si>
    <t>Unamortized costs of agreements</t>
  </si>
  <si>
    <t>License costs</t>
  </si>
  <si>
    <t>Vesting period</t>
  </si>
  <si>
    <t>50 months</t>
  </si>
  <si>
    <t>Number of reportable segment | Segment</t>
  </si>
  <si>
    <t>Dererred tax assets reclassified to non-current</t>
  </si>
  <si>
    <t>New Accounting Pronouncement, Early Adoption, Effect [Member]</t>
  </si>
  <si>
    <t>Prior to January 1, 2015 [Member]</t>
  </si>
  <si>
    <t>26 months</t>
  </si>
  <si>
    <t>Capitalized Software Costs [Member]</t>
  </si>
  <si>
    <t>Depreciation on Property and equipment</t>
  </si>
  <si>
    <t>Minimum [Member]</t>
  </si>
  <si>
    <t>Range of office lease terms</t>
  </si>
  <si>
    <t>5 years</t>
  </si>
  <si>
    <t>Maximum [Member]</t>
  </si>
  <si>
    <t>7 years</t>
  </si>
  <si>
    <t>10 years</t>
  </si>
  <si>
    <t>Stock Compensation - Additional Information (Detail) - USD ($) $ in Thousands</t>
  </si>
  <si>
    <t>Feb. 17, 2016</t>
  </si>
  <si>
    <t>Share-based Compensation Arrangement by Share-based Payment Award [Line Items]</t>
  </si>
  <si>
    <t>Stock available under term plan</t>
  </si>
  <si>
    <t>Stock compensation cost</t>
  </si>
  <si>
    <t>Unrecognized compensation cost related to share based awards</t>
  </si>
  <si>
    <t>Options, Granted</t>
  </si>
  <si>
    <t>Options, Exercised</t>
  </si>
  <si>
    <t>Restricted stock units outstanding</t>
  </si>
  <si>
    <t>Restricted stock units vested period</t>
  </si>
  <si>
    <t>2 years 10 months 24 days</t>
  </si>
  <si>
    <t>Restricted stock units, Granted</t>
  </si>
  <si>
    <t>Restricted Stock [Member]</t>
  </si>
  <si>
    <t>Fair value of restricted stock units</t>
  </si>
  <si>
    <t>Office and Profit Participation Plans [Member] | Restricted Stock [Member]</t>
  </si>
  <si>
    <t>Plan vesting period</t>
  </si>
  <si>
    <t>Subsequent Event [Member] | Restricted Stock [Member]</t>
  </si>
  <si>
    <t>Restricted stock units vested percentage</t>
  </si>
  <si>
    <t>20.00%</t>
  </si>
  <si>
    <t>Subsequent Event [Member] | Office and Profit Participation Plans [Member] | Restricted Stock [Member]</t>
  </si>
  <si>
    <t>Stock Compensation - Weighted Average Fair Value of Outstanding Stock Options (Detail)</t>
  </si>
  <si>
    <t>Share-based Compensation Arrangement by Share-based Payment Award, Fair Value Assumptions and Methodology [Abstract]</t>
  </si>
  <si>
    <t>Dividend yield</t>
  </si>
  <si>
    <t>0.00%</t>
  </si>
  <si>
    <t>Expected volatility</t>
  </si>
  <si>
    <t>67.90%</t>
  </si>
  <si>
    <t>Risk-free interest rate</t>
  </si>
  <si>
    <t>2.70%</t>
  </si>
  <si>
    <t>Expected life (in years)</t>
  </si>
  <si>
    <t>6 years 1 month 6 days</t>
  </si>
  <si>
    <t>Stock Compensation - Schedule of Options Outstanding and Related Weighted Average Exercise Price, Weighted Average Remaining Contractual Term and Intrinsic Value (Detail) - USD ($) $ / shares in Units, $ in Thousands</t>
  </si>
  <si>
    <t>Dec. 31, 2012</t>
  </si>
  <si>
    <t>Share-based Arrangements with Employees and Nonemployees [Abstract]</t>
  </si>
  <si>
    <t>Options, Beginning balance</t>
  </si>
  <si>
    <t>Options, Forfeitures or expired</t>
  </si>
  <si>
    <t>Options,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Average Intrinsic Value, Beginning balance</t>
  </si>
  <si>
    <t>Average Intrinsic Value, Granted</t>
  </si>
  <si>
    <t>Weighted Average Remaining Contractual Term, Exercised</t>
  </si>
  <si>
    <t>2 years 6 months</t>
  </si>
  <si>
    <t>Average Intrinsic Value, Exercised</t>
  </si>
  <si>
    <t>Average Intrinsic Value, Forfeited or expired</t>
  </si>
  <si>
    <t>Weighted Average Remaining Contractual Term, Beginning balance</t>
  </si>
  <si>
    <t>3 years 6 months</t>
  </si>
  <si>
    <t>4 years</t>
  </si>
  <si>
    <t>6 years</t>
  </si>
  <si>
    <t>Average Intrinsic Value, Ending balance</t>
  </si>
  <si>
    <t>Stock Compensation - Nonvested Share Activity (Non Vested Options) (Detail) - $ / shares</t>
  </si>
  <si>
    <t>Stock Based Compensation Activity [Line Items]</t>
  </si>
  <si>
    <t>Options, Granted, Weighted Average Exercise Price</t>
  </si>
  <si>
    <t>Options, Forfeited or expired, Weighted Average Exercise Price</t>
  </si>
  <si>
    <t>Nonvested [Member]</t>
  </si>
  <si>
    <t>Nonvested Options, Beginning Balance</t>
  </si>
  <si>
    <t xml:space="preserve"> </t>
  </si>
  <si>
    <t>Options, Vested</t>
  </si>
  <si>
    <t>Option, Forfeited or expired</t>
  </si>
  <si>
    <t>Nonvested Options, Ending Balance</t>
  </si>
  <si>
    <t>Weighted Average Exercise Price, Beginning Balance</t>
  </si>
  <si>
    <t>Options, Vested, Weighted Average Exercise Price</t>
  </si>
  <si>
    <t>Weighted Average Exercise Price, Ending Balance</t>
  </si>
  <si>
    <t>Stock Compensation - Restricted Stock Units Award Activity (Detail) - shares</t>
  </si>
  <si>
    <t>Schedule Of Summary Of Restricted Stock Unit Activity [Line Items]</t>
  </si>
  <si>
    <t>Restricted stock units outstanding, Beginning</t>
  </si>
  <si>
    <t>Dividend on unissued RSU's</t>
  </si>
  <si>
    <t>Restricted stock units outstanding, Converted to common stock</t>
  </si>
  <si>
    <t>Restricted Stock units, Forfeited or expired</t>
  </si>
  <si>
    <t>Restricted stock units outstanding, Ending</t>
  </si>
  <si>
    <t>RSU's with No Vesting Period [Member]</t>
  </si>
  <si>
    <t>RSU's with Graded or Cliff Vesting Period [Member]</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Intangible Assets - Summary of Intangible Assets (Detail) - USD ($) $ in Thousands</t>
  </si>
  <si>
    <t>Acquired Finite-Lived Intangible Assets [Line Items]</t>
  </si>
  <si>
    <t>Total intangible assets Gross Carrying Amount</t>
  </si>
  <si>
    <t>Accumulated Amortization</t>
  </si>
  <si>
    <t>Total intangible assets Net Book Value</t>
  </si>
  <si>
    <t>FINRA License [Member]</t>
  </si>
  <si>
    <t>Gross Carrying Amount</t>
  </si>
  <si>
    <t>Mortgage Servicing Rights [Member]</t>
  </si>
  <si>
    <t>Intangible Assets - Additional Information (Detail) - USD ($) $ in Thousands</t>
  </si>
  <si>
    <t>Finite-Lived Intangible Assets [Line Items]</t>
  </si>
  <si>
    <t>Commercial loans serviced by the Company</t>
  </si>
  <si>
    <t>Servicing fees and interest earned</t>
  </si>
  <si>
    <t>Mortgage servicing rights</t>
  </si>
  <si>
    <t>Loan served for mortgage servicing rights</t>
  </si>
  <si>
    <t>Gain on sale of cashiering portion</t>
  </si>
  <si>
    <t>Amortization expenses</t>
  </si>
  <si>
    <t>Weighted-average life of mortgage servicing rights</t>
  </si>
  <si>
    <t>6 years 7 months 6 days</t>
  </si>
  <si>
    <t>6 years 3 months 18 day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Initial consideration, net</t>
  </si>
  <si>
    <t>Life Company Tranches [Member]</t>
  </si>
  <si>
    <t>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Intangible Assets - Summary of Estimated Amortization Expense (Detail) $ in Thousands</t>
  </si>
  <si>
    <t>Dec. 31, 2015USD ($)</t>
  </si>
  <si>
    <t>Finite-Lived Intangible Assets, Amortization Expense, Maturity Schedule [Abstract]</t>
  </si>
  <si>
    <t>Fair Value Measurement - Financial Assets Accounted at Fair Value on Nonrecurring Basis (Detail) - USD ($) $ in Thousands</t>
  </si>
  <si>
    <t>Fair Value, Assets and Liabilities Measured on Recurring and Nonrecurring Basis [Line Items]</t>
  </si>
  <si>
    <t>Carrying Value [Member]</t>
  </si>
  <si>
    <t>Total nonrecurring fair value measurements</t>
  </si>
  <si>
    <t>Significant Other Observable Inputs (Level 2) [Member]</t>
  </si>
  <si>
    <t>Significant Unobservable Inputs (Level 3) [Member]</t>
  </si>
  <si>
    <t>Fair Value Measurement - Significant Assumptions Utilized to Value Servicing Rights (Detail) - USD ($)</t>
  </si>
  <si>
    <t>Expected life of cash flows</t>
  </si>
  <si>
    <t>Discount rate</t>
  </si>
  <si>
    <t>14.00%</t>
  </si>
  <si>
    <t>Prepayment rate</t>
  </si>
  <si>
    <t>Cost of service per loan</t>
  </si>
  <si>
    <t>11 years</t>
  </si>
  <si>
    <t>8.00%</t>
  </si>
  <si>
    <t>Inflation rate</t>
  </si>
  <si>
    <t>2.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May 30,
		2019</t>
  </si>
  <si>
    <t>Capital Lease Obligation - Summary of Future Minimum Lease Payments Under Capital Leases (Detail) $ in Thousands</t>
  </si>
  <si>
    <t>Capital Leases, Future Minimum Payments Due, Fiscal Year Maturity [Abstract]</t>
  </si>
  <si>
    <t>Warehouse Line of Credit - Additional Information (Detail) $ in Millions</t>
  </si>
  <si>
    <t>1 Months Ended</t>
  </si>
  <si>
    <t>Jan. 31, 2015USD ($)</t>
  </si>
  <si>
    <t>Dec. 31, 2015USD ($)Warehouse_Line_of_Credit</t>
  </si>
  <si>
    <t>Oct. 02, 2015USD ($)</t>
  </si>
  <si>
    <t>Line of Credit Facility [Line Items]</t>
  </si>
  <si>
    <t>Number of warehouse line of credit facilities | Warehouse_Line_of_Credit</t>
  </si>
  <si>
    <t>Warehouse line of credit outstanding amount</t>
  </si>
  <si>
    <t>Line of credit interest rate at the end of the period</t>
  </si>
  <si>
    <t>0.24%</t>
  </si>
  <si>
    <t>0.15%</t>
  </si>
  <si>
    <t>LIBOR rate duration period</t>
  </si>
  <si>
    <t>Line of credit interest rate description</t>
  </si>
  <si>
    <t>Interest on the warehouse lines of credit is at the 30-day LIBOR  rate (0.24% and 0.15% at December 31, 2015 and December 31, 2014, respectively)  plus a spread. HFF LP is also paid interest on its loans secured by multifamily  loans at the rate in the Freddie Mac note.</t>
  </si>
  <si>
    <t>PNC Bank, N.A. [Member]</t>
  </si>
  <si>
    <t>Uncommitted financing arrangement</t>
  </si>
  <si>
    <t>Committed financing arrangement</t>
  </si>
  <si>
    <t>Line of credit, bulge borrowing capacity, expiration period</t>
  </si>
  <si>
    <t>15 days</t>
  </si>
  <si>
    <t>Huntington Bank [Member]</t>
  </si>
  <si>
    <t>60 days</t>
  </si>
  <si>
    <t>Uncommitted financing agreement increase</t>
  </si>
  <si>
    <t>Period to extend no later than May 1, 2015</t>
  </si>
  <si>
    <t>Huntington Bank [Member] | Maximum [Member]</t>
  </si>
  <si>
    <t>Net increase in amount</t>
  </si>
  <si>
    <t>Huntington Bank [Member] | Freddie Mac [Member]</t>
  </si>
  <si>
    <t>Line of credit expiration date</t>
  </si>
  <si>
    <t>Feb. 15,
		2016</t>
  </si>
  <si>
    <t>Lease Commitments - Additional Information (Detail) - USD ($) $ in Millions</t>
  </si>
  <si>
    <t>Operating Leased Assets [Line Items]</t>
  </si>
  <si>
    <t>Total rental expense</t>
  </si>
  <si>
    <t>Lease expiration date</t>
  </si>
  <si>
    <t>Operating lease terms</t>
  </si>
  <si>
    <t>Reduced operating lease terms</t>
  </si>
  <si>
    <t>2 years</t>
  </si>
  <si>
    <t>Lease Commitments - Summary of Future Minimum Rental Payments (Detail) $ in Thousands</t>
  </si>
  <si>
    <t>Operating Leases, Future Minimum Payments Due, Fiscal Year Maturity [Abstract]</t>
  </si>
  <si>
    <t>Thereafter</t>
  </si>
  <si>
    <t>Total rental payment due, net</t>
  </si>
  <si>
    <t>Retirement Plan - Additional Information (Detail) - USD ($)</t>
  </si>
  <si>
    <t>Employer matching contributions percentage</t>
  </si>
  <si>
    <t>50.00%</t>
  </si>
  <si>
    <t>Percentage of deferred and salary contribution</t>
  </si>
  <si>
    <t>Maximum contribution of salary after tax</t>
  </si>
  <si>
    <t>Expense for plan</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Reconciliation Between Income Taxes (Detail) - USD ($) $ in Thousands</t>
  </si>
  <si>
    <t>Effective Income Tax Rate Reconciliation, Amount [Abstract]</t>
  </si>
  <si>
    <t>Pre-tax book income</t>
  </si>
  <si>
    <t>Income Taxes - Summary of Income Tax Expense Allocation (Detail) - USD ($) $ in Thousands</t>
  </si>
  <si>
    <t>Taxes computed at federal rate</t>
  </si>
  <si>
    <t>State and local taxes, net of federal tax benefit</t>
  </si>
  <si>
    <t>Effect of deferred tax rate change</t>
  </si>
  <si>
    <t>Change in income tax benefit / payable to stockholder</t>
  </si>
  <si>
    <t>Return to provision adjustment</t>
  </si>
  <si>
    <t>Meals and entertainment</t>
  </si>
  <si>
    <t>Taxes computed at federal rate, Percentage</t>
  </si>
  <si>
    <t>35.00%</t>
  </si>
  <si>
    <t>State and local taxes, net of federal tax benefit, Percentage</t>
  </si>
  <si>
    <t>3.70%</t>
  </si>
  <si>
    <t>4.40%</t>
  </si>
  <si>
    <t>Effect of deferred tax rate change, Percentage</t>
  </si>
  <si>
    <t>1.80%</t>
  </si>
  <si>
    <t>0.70%</t>
  </si>
  <si>
    <t>Change in income tax benefit / payable to stockholder, Percentage</t>
  </si>
  <si>
    <t>(0.50%)</t>
  </si>
  <si>
    <t>(0.30%)</t>
  </si>
  <si>
    <t>Return to provision adjustment, Percentage</t>
  </si>
  <si>
    <t>(0.10%)</t>
  </si>
  <si>
    <t>Meals and entertainment, Percentage</t>
  </si>
  <si>
    <t>0.90%</t>
  </si>
  <si>
    <t>1.00%</t>
  </si>
  <si>
    <t>Other, Percentage</t>
  </si>
  <si>
    <t>Income tax expense, Total Percentage</t>
  </si>
  <si>
    <t>40.80%</t>
  </si>
  <si>
    <t>Income Taxes - Summary of Deferred Income Tax Assets and Liabilities (Detail) - USD ($) $ in Thousands</t>
  </si>
  <si>
    <t>Deferred income tax assets:</t>
  </si>
  <si>
    <t>Section 754 election tax basis step-up</t>
  </si>
  <si>
    <t>Tenant improvements</t>
  </si>
  <si>
    <t>Net operating loss carryforward</t>
  </si>
  <si>
    <t>Restricted stock units</t>
  </si>
  <si>
    <t>Compensation</t>
  </si>
  <si>
    <t>Intangible asset</t>
  </si>
  <si>
    <t>Deferred income tax asset</t>
  </si>
  <si>
    <t>Deferred income tax liabilities:</t>
  </si>
  <si>
    <t>Servicing rights</t>
  </si>
  <si>
    <t>Deferred rent</t>
  </si>
  <si>
    <t>Investment in partnership</t>
  </si>
  <si>
    <t>Deferred income tax liability</t>
  </si>
  <si>
    <t>Net deferred income tax asset</t>
  </si>
  <si>
    <t>Income Taxes - Additional Information (Detail) - USD ($)</t>
  </si>
  <si>
    <t>3 Months Ended</t>
  </si>
  <si>
    <t>Aug. 31, 2014</t>
  </si>
  <si>
    <t>Sep. 30, 2015</t>
  </si>
  <si>
    <t>Sep. 30, 2014</t>
  </si>
  <si>
    <t>Mar. 31, 2014</t>
  </si>
  <si>
    <t>Mar. 31, 2013</t>
  </si>
  <si>
    <t>Schedule Of Income Taxes [Line Items]</t>
  </si>
  <si>
    <t>Deferred annual pre-tax benefit</t>
  </si>
  <si>
    <t>Operating loss carried back date</t>
  </si>
  <si>
    <t>Operating loss carried forward date</t>
  </si>
  <si>
    <t>20 years</t>
  </si>
  <si>
    <t>Assumed revenue generated in each year</t>
  </si>
  <si>
    <t>Deferred anticipated pre-tax benefit</t>
  </si>
  <si>
    <t>Interest or penalties</t>
  </si>
  <si>
    <t>Future tax benefits</t>
  </si>
  <si>
    <t>Increase in deferred tax assets, percentage</t>
  </si>
  <si>
    <t>85.00%</t>
  </si>
  <si>
    <t>Increase in deferred tax assets additional paid-in capital in stockholders equity , percentage</t>
  </si>
  <si>
    <t>Company estimated payments made to HFF Holdings</t>
  </si>
  <si>
    <t>Increase (Decrease) in deferred tax assets</t>
  </si>
  <si>
    <t>Increase (decrease) in payable under tax receivable agreement</t>
  </si>
  <si>
    <t>Tax benefit relating to the Section 754 basis step-up</t>
  </si>
  <si>
    <t>Payments under the tax receivable agreement</t>
  </si>
  <si>
    <t>HFF Holdings [Member]</t>
  </si>
  <si>
    <t>Amount of cash savings to HFF holdings</t>
  </si>
  <si>
    <t>Term of tax receivable agreement in aggregate amount paid</t>
  </si>
  <si>
    <t>Anticipated amount to be paid under tax receivable agreement to HFF Holdings 2015</t>
  </si>
  <si>
    <t>Federal [Member]</t>
  </si>
  <si>
    <t>Net operating loss carry forwards</t>
  </si>
  <si>
    <t>State and Local Income Tax [Member]</t>
  </si>
  <si>
    <t>Stockholders Equity - Additional Information (Detail) - USD ($) $ / shares in Units, $ in Thousands</t>
  </si>
  <si>
    <t>Feb. 08, 2016</t>
  </si>
  <si>
    <t>Jan. 22, 2016</t>
  </si>
  <si>
    <t>Feb. 13, 2015</t>
  </si>
  <si>
    <t>Jan. 20, 2015</t>
  </si>
  <si>
    <t>Feb. 06, 2014</t>
  </si>
  <si>
    <t>Jan. 15, 2014</t>
  </si>
  <si>
    <t>Aggregate dividend paid</t>
  </si>
  <si>
    <t>Restricted stock granted for unvested and vested but not issued</t>
  </si>
  <si>
    <t>Restricted Stock [Member] | Subsequent Event [Member]</t>
  </si>
  <si>
    <t>Voting rights per common stock</t>
  </si>
  <si>
    <t>Class A Common Stock [Member] | Restricted Stock [Member]</t>
  </si>
  <si>
    <t>Restricted stock granted for unvested and vested</t>
  </si>
  <si>
    <t>Class A Common Stock [Member] | Restricted Stock [Member] | Subsequent Event [Member]</t>
  </si>
  <si>
    <t>Class A Common Stock [Member] | HFF Holding [Member]</t>
  </si>
  <si>
    <t>Special cash dividend</t>
  </si>
  <si>
    <t>Dividends payable, declaration date</t>
  </si>
  <si>
    <t>Jan. 20,
		2016</t>
  </si>
  <si>
    <t>Class A Common Stock [Member] | HFF Holdings [Member] | Subsequent Event [Member]</t>
  </si>
  <si>
    <t>Dividends payable, date of record</t>
  </si>
  <si>
    <t>Feb. 8,
		2016</t>
  </si>
  <si>
    <t>Dividends payable, payment date</t>
  </si>
  <si>
    <t>Feb. 19,
		2016</t>
  </si>
  <si>
    <t>Earning Per Share - Summary of Net Income and Weighted Average Shares Outstanding (Detail) - USD ($) $ in Thousands</t>
  </si>
  <si>
    <t>Mar. 31, 2015</t>
  </si>
  <si>
    <t>Jun. 30, 2014</t>
  </si>
  <si>
    <t>Weighted Average Shares Outstanding:</t>
  </si>
  <si>
    <t>Basic</t>
  </si>
  <si>
    <t>Diluted</t>
  </si>
  <si>
    <t>Earnings Per Share - Additional Information (Detail) - shares</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Add-dilutive effect of:</t>
  </si>
  <si>
    <t>Weighted average common shares outstanding - diluted</t>
  </si>
  <si>
    <t>Basic net income per share of Class A common stock</t>
  </si>
  <si>
    <t>[1]</t>
  </si>
  <si>
    <t>Diluted earnings per share of Class A common stock</t>
  </si>
  <si>
    <t>Basic Earnings Per Share of Class A Common Stock [Member] | Class A Common Stock [Member]</t>
  </si>
  <si>
    <t>Diluted Earnings Per Share of Class A Common Stock [Member] | Class A Common Stock [Member]</t>
  </si>
  <si>
    <t>Unvested restricted stock units</t>
  </si>
  <si>
    <t>Stock options</t>
  </si>
  <si>
    <t>Earnings per share were computed independently for each of the periods presented; therefore, the sum of the earnings per share amounts for the quarters may not equal the total for the year.</t>
  </si>
  <si>
    <t>Concentrations - Additional Information (Detail)</t>
  </si>
  <si>
    <t>TEXAS</t>
  </si>
  <si>
    <t>Principal Transaction Revenue [Line Items]</t>
  </si>
  <si>
    <t>Capital Market Service Revenue</t>
  </si>
  <si>
    <t>22.90%</t>
  </si>
  <si>
    <t>25.00%</t>
  </si>
  <si>
    <t>CALIFORNIA</t>
  </si>
  <si>
    <t>13.10%</t>
  </si>
  <si>
    <t>12.70%</t>
  </si>
  <si>
    <t>FLORIDA</t>
  </si>
  <si>
    <t>10.20%</t>
  </si>
  <si>
    <t>7.80%</t>
  </si>
  <si>
    <t>ILLINOIS</t>
  </si>
  <si>
    <t>6.10%</t>
  </si>
  <si>
    <t>NEW YORK</t>
  </si>
  <si>
    <t>6.30%</t>
  </si>
  <si>
    <t>5.00%</t>
  </si>
  <si>
    <t>Other Region [Member]</t>
  </si>
  <si>
    <t>5.20%</t>
  </si>
  <si>
    <t>5.90%</t>
  </si>
  <si>
    <t>Related Party Transactions - Additional Information (Detail) - USD ($) $ in Thousands</t>
  </si>
  <si>
    <t>Related Party Transaction [Line Items]</t>
  </si>
  <si>
    <t>Percentage of retained cash savings in income tax</t>
  </si>
  <si>
    <t>Percentage of tax receivable agreement</t>
  </si>
  <si>
    <t>Chief Executive Officer [Member]</t>
  </si>
  <si>
    <t>Gibson [Member]</t>
  </si>
  <si>
    <t>Thornton [Member]</t>
  </si>
  <si>
    <t>Fowler [Member]</t>
  </si>
  <si>
    <t>Galloway [Member]</t>
  </si>
  <si>
    <t>Lawton [Member]</t>
  </si>
  <si>
    <t>Sansosti and de Zarraga [Member]</t>
  </si>
  <si>
    <t>Tepedino [Member]</t>
  </si>
  <si>
    <t>Commitments and Contingencies - Additional Information (Detail) - USD ($) $ in Thousands</t>
  </si>
  <si>
    <t>Summary Of Commitments And Contingent Liabilities [Line Items]</t>
  </si>
  <si>
    <t>Payment to HFF holding</t>
  </si>
  <si>
    <t>Actual cash savings realized by company</t>
  </si>
  <si>
    <t>Liability to HFF Holdings</t>
  </si>
  <si>
    <t>Anticipated payment to HFF holding</t>
  </si>
  <si>
    <t>Accrued additional compensation to newly hired transaction professionals</t>
  </si>
  <si>
    <t>Payments under compensation arrangement, Period</t>
  </si>
  <si>
    <t>Selected Quarterly Financial Data - Selected Quarterly Financial Data (Unaudited) (Detail) - USD ($) $ / shares in Units, $ in Thousands</t>
  </si>
  <si>
    <t>Net revenue</t>
  </si>
  <si>
    <t>Increase decrease in payable under the tax receivable agreement</t>
  </si>
  <si>
    <t>Per share data</t>
  </si>
  <si>
    <t>Basic earnings per share</t>
  </si>
  <si>
    <t>Diluted earning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80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7978980</v>
      </c>
    </row>
    <row r="18" spans="1:4">
      <c r="A18" s="4" t="s">
        <v>30</v>
      </c>
      <c r="D18" s="7"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33904</v>
      </c>
      <c r="C3" s="8" t="n">
        <v>232053</v>
      </c>
    </row>
    <row r="4" spans="1:3">
      <c r="A4" s="4" t="s">
        <v>35</v>
      </c>
      <c r="B4" s="6" t="n">
        <v>4003</v>
      </c>
      <c r="C4" s="6" t="n">
        <v>1462</v>
      </c>
    </row>
    <row r="5" spans="1:3">
      <c r="A5" s="4" t="s">
        <v>36</v>
      </c>
      <c r="B5" s="6" t="n">
        <v>4</v>
      </c>
      <c r="C5" s="6" t="n">
        <v>2</v>
      </c>
    </row>
    <row r="6" spans="1:3">
      <c r="A6" s="4" t="s">
        <v>37</v>
      </c>
      <c r="B6" s="6" t="n">
        <v>318951</v>
      </c>
      <c r="C6" s="6" t="n">
        <v>185128</v>
      </c>
    </row>
    <row r="7" spans="1:3">
      <c r="A7" s="4" t="s">
        <v>38</v>
      </c>
      <c r="B7" s="6" t="n">
        <v>1007</v>
      </c>
      <c r="C7" s="6" t="n">
        <v>729</v>
      </c>
    </row>
    <row r="8" spans="1:3">
      <c r="A8" s="4" t="s">
        <v>39</v>
      </c>
      <c r="B8" s="6" t="n">
        <v>8291</v>
      </c>
      <c r="C8" s="6" t="n">
        <v>3281</v>
      </c>
    </row>
    <row r="9" spans="1:3">
      <c r="A9" s="4" t="s">
        <v>40</v>
      </c>
      <c r="B9" s="6" t="n">
        <v>566160</v>
      </c>
      <c r="C9" s="6" t="n">
        <v>422655</v>
      </c>
    </row>
    <row r="10" spans="1:3">
      <c r="A10" s="4" t="s">
        <v>41</v>
      </c>
      <c r="B10" s="6" t="n">
        <v>13592</v>
      </c>
      <c r="C10" s="6" t="n">
        <v>10173</v>
      </c>
    </row>
    <row r="11" spans="1:3">
      <c r="A11" s="4" t="s">
        <v>42</v>
      </c>
      <c r="B11" s="6" t="n">
        <v>129877</v>
      </c>
      <c r="C11" s="6" t="n">
        <v>146050</v>
      </c>
    </row>
    <row r="12" spans="1:3">
      <c r="A12" s="4" t="s">
        <v>43</v>
      </c>
      <c r="B12" s="6" t="n">
        <v>3712</v>
      </c>
      <c r="C12" s="6" t="n">
        <v>3712</v>
      </c>
    </row>
    <row r="13" spans="1:3">
      <c r="A13" s="4" t="s">
        <v>44</v>
      </c>
      <c r="B13" s="6" t="n">
        <v>27022</v>
      </c>
      <c r="C13" s="6" t="n">
        <v>20647</v>
      </c>
    </row>
    <row r="14" spans="1:3">
      <c r="A14" s="4" t="s">
        <v>45</v>
      </c>
      <c r="B14" s="6" t="n">
        <v>2167</v>
      </c>
      <c r="C14" s="6" t="n">
        <v>1015</v>
      </c>
    </row>
    <row r="15" spans="1:3">
      <c r="A15" s="4" t="s">
        <v>46</v>
      </c>
      <c r="B15" s="6" t="n">
        <v>742530</v>
      </c>
      <c r="C15" s="6" t="n">
        <v>604252</v>
      </c>
    </row>
    <row r="16" spans="1:3">
      <c r="A16" s="3" t="s">
        <v>47</v>
      </c>
    </row>
    <row r="17" spans="1:3">
      <c r="A17" s="4" t="s">
        <v>48</v>
      </c>
      <c r="B17" s="6" t="n">
        <v>500</v>
      </c>
      <c r="C17" s="6" t="n">
        <v>337</v>
      </c>
    </row>
    <row r="18" spans="1:3">
      <c r="A18" s="4" t="s">
        <v>49</v>
      </c>
      <c r="B18" s="6" t="n">
        <v>318618</v>
      </c>
      <c r="C18" s="6" t="n">
        <v>185128</v>
      </c>
    </row>
    <row r="19" spans="1:3">
      <c r="A19" s="4" t="s">
        <v>50</v>
      </c>
      <c r="B19" s="6" t="n">
        <v>56478</v>
      </c>
      <c r="C19" s="6" t="n">
        <v>51335</v>
      </c>
    </row>
    <row r="20" spans="1:3">
      <c r="A20" s="4" t="s">
        <v>51</v>
      </c>
      <c r="B20" s="6" t="n">
        <v>2118</v>
      </c>
      <c r="C20" s="6" t="n">
        <v>2087</v>
      </c>
    </row>
    <row r="21" spans="1:3">
      <c r="A21" s="4" t="s">
        <v>52</v>
      </c>
      <c r="B21" s="6" t="n">
        <v>10796</v>
      </c>
      <c r="C21" s="6" t="n">
        <v>10789</v>
      </c>
    </row>
    <row r="22" spans="1:3">
      <c r="A22" s="4" t="s">
        <v>53</v>
      </c>
      <c r="B22" s="6" t="n">
        <v>18780</v>
      </c>
      <c r="C22" s="6" t="n">
        <v>37031</v>
      </c>
    </row>
    <row r="23" spans="1:3">
      <c r="A23" s="4" t="s">
        <v>54</v>
      </c>
      <c r="B23" s="6" t="n">
        <v>407290</v>
      </c>
      <c r="C23" s="6" t="n">
        <v>286707</v>
      </c>
    </row>
    <row r="24" spans="1:3">
      <c r="A24" s="4" t="s">
        <v>55</v>
      </c>
      <c r="B24" s="6" t="n">
        <v>9827</v>
      </c>
      <c r="C24" s="6" t="n">
        <v>7304</v>
      </c>
    </row>
    <row r="25" spans="1:3">
      <c r="A25" s="4" t="s">
        <v>56</v>
      </c>
      <c r="B25" s="6" t="n">
        <v>110395</v>
      </c>
      <c r="C25" s="6" t="n">
        <v>123367</v>
      </c>
    </row>
    <row r="26" spans="1:3">
      <c r="A26" s="4" t="s">
        <v>57</v>
      </c>
      <c r="B26" s="6" t="n">
        <v>514</v>
      </c>
      <c r="C26" s="6" t="n">
        <v>429</v>
      </c>
    </row>
    <row r="27" spans="1:3">
      <c r="A27" s="4" t="s">
        <v>58</v>
      </c>
      <c r="B27" s="6" t="n">
        <v>528026</v>
      </c>
      <c r="C27" s="6" t="n">
        <v>417807</v>
      </c>
    </row>
    <row r="28" spans="1:3">
      <c r="A28" s="3" t="s">
        <v>59</v>
      </c>
    </row>
    <row r="29" spans="1:3">
      <c r="A29" s="4" t="s">
        <v>60</v>
      </c>
      <c r="B29" s="6" t="n">
        <v>-11378</v>
      </c>
      <c r="C29" s="6" t="n">
        <v>-9042</v>
      </c>
    </row>
    <row r="30" spans="1:3">
      <c r="A30" s="4" t="s">
        <v>61</v>
      </c>
      <c r="B30" s="6" t="n">
        <v>117216</v>
      </c>
      <c r="C30" s="6" t="n">
        <v>101148</v>
      </c>
    </row>
    <row r="31" spans="1:3">
      <c r="A31" s="4" t="s">
        <v>62</v>
      </c>
      <c r="B31" s="6" t="n">
        <v>108283</v>
      </c>
      <c r="C31" s="6" t="n">
        <v>93958</v>
      </c>
    </row>
    <row r="32" spans="1:3">
      <c r="A32" s="4" t="s">
        <v>63</v>
      </c>
      <c r="B32" s="6" t="n">
        <v>214504</v>
      </c>
      <c r="C32" s="6" t="n">
        <v>186445</v>
      </c>
    </row>
    <row r="33" spans="1:3">
      <c r="A33" s="4" t="s">
        <v>64</v>
      </c>
      <c r="B33" s="6" t="n">
        <v>742530</v>
      </c>
      <c r="C33" s="6" t="n">
        <v>604252</v>
      </c>
    </row>
    <row r="34" spans="1:3">
      <c r="A34" s="4" t="s">
        <v>65</v>
      </c>
    </row>
    <row r="35" spans="1:3">
      <c r="A35" s="3" t="s">
        <v>59</v>
      </c>
    </row>
    <row r="36" spans="1:3">
      <c r="A36" s="4" t="s">
        <v>66</v>
      </c>
      <c r="B36" s="8" t="n">
        <v>383</v>
      </c>
      <c r="C36" s="8" t="n">
        <v>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71</v>
      </c>
      <c r="B11" s="4" t="s">
        <v>232</v>
      </c>
    </row>
    <row r="12" spans="1:2">
      <c r="A12" s="4" t="s">
        <v>233</v>
      </c>
      <c r="B12" s="4" t="s">
        <v>234</v>
      </c>
    </row>
    <row r="13" spans="1:2">
      <c r="A13" s="4" t="s">
        <v>235</v>
      </c>
      <c r="B13" s="4" t="s">
        <v>236</v>
      </c>
    </row>
    <row r="14" spans="1:2">
      <c r="A14" s="4" t="s">
        <v>43</v>
      </c>
      <c r="B14" s="4" t="s">
        <v>237</v>
      </c>
    </row>
    <row r="15" spans="1:2">
      <c r="A15" s="4" t="s">
        <v>238</v>
      </c>
      <c r="B15" s="4" t="s">
        <v>239</v>
      </c>
    </row>
    <row r="16" spans="1:2">
      <c r="A16" s="4" t="s">
        <v>240</v>
      </c>
      <c r="B16" s="4" t="s">
        <v>241</v>
      </c>
    </row>
    <row r="17" spans="1:2">
      <c r="A17" s="4" t="s">
        <v>174</v>
      </c>
      <c r="B17" s="4" t="s">
        <v>242</v>
      </c>
    </row>
    <row r="18" spans="1:2">
      <c r="A18" s="4" t="s">
        <v>243</v>
      </c>
      <c r="B18" s="4" t="s">
        <v>244</v>
      </c>
    </row>
    <row r="19" spans="1:2">
      <c r="A19" s="4" t="s">
        <v>203</v>
      </c>
      <c r="B19" s="4" t="s">
        <v>245</v>
      </c>
    </row>
    <row r="20" spans="1:2">
      <c r="A20" s="4" t="s">
        <v>246</v>
      </c>
      <c r="B20" s="4" t="s">
        <v>247</v>
      </c>
    </row>
    <row r="21" spans="1:2">
      <c r="A21" s="4" t="s">
        <v>248</v>
      </c>
      <c r="B21" s="4" t="s">
        <v>249</v>
      </c>
    </row>
    <row r="22" spans="1:2">
      <c r="A22" s="4" t="s">
        <v>197</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177</v>
      </c>
      <c r="B28" s="4" t="s">
        <v>261</v>
      </c>
    </row>
    <row r="29" spans="1:2">
      <c r="A29" s="4" t="s">
        <v>262</v>
      </c>
      <c r="B29" s="4" t="s">
        <v>263</v>
      </c>
    </row>
    <row r="30" spans="1:2">
      <c r="A30" s="4" t="s">
        <v>264</v>
      </c>
      <c r="B30"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row>
    <row r="7" spans="1:2">
      <c r="A7" s="4" t="s">
        <v>269</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17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6" t="n">
        <v>497055</v>
      </c>
      <c r="C2" s="6" t="n">
        <v>447382</v>
      </c>
    </row>
    <row r="3" spans="1:3">
      <c r="A3" s="4" t="s">
        <v>65</v>
      </c>
    </row>
    <row r="4" spans="1:3">
      <c r="A4" s="4" t="s">
        <v>69</v>
      </c>
      <c r="B4" s="9" t="n">
        <v>0.01</v>
      </c>
      <c r="C4" s="9" t="n">
        <v>0.01</v>
      </c>
    </row>
    <row r="5" spans="1:3">
      <c r="A5" s="4" t="s">
        <v>70</v>
      </c>
      <c r="B5" s="6" t="n">
        <v>175000000</v>
      </c>
      <c r="C5" s="6" t="n">
        <v>175000000</v>
      </c>
    </row>
    <row r="6" spans="1:3">
      <c r="A6" s="4" t="s">
        <v>71</v>
      </c>
      <c r="B6" s="6" t="n">
        <v>38351367</v>
      </c>
      <c r="C6" s="6" t="n">
        <v>38125363</v>
      </c>
    </row>
    <row r="7" spans="1:3">
      <c r="A7" s="4" t="s">
        <v>72</v>
      </c>
      <c r="B7" s="6" t="n">
        <v>37854312</v>
      </c>
      <c r="C7" s="6" t="n">
        <v>37677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0"/>
    <col customWidth="1" max="5" min="5" width="30"/>
    <col customWidth="1" max="6" min="6" width="30"/>
    <col customWidth="1" max="7" min="7" width="20"/>
  </cols>
  <sheetData>
    <row r="1" spans="1:7">
      <c r="A1" s="1" t="s">
        <v>313</v>
      </c>
      <c r="B1" s="2" t="s">
        <v>314</v>
      </c>
      <c r="C1" s="2" t="s">
        <v>315</v>
      </c>
      <c r="D1" s="2" t="s">
        <v>316</v>
      </c>
      <c r="E1" s="2" t="s">
        <v>317</v>
      </c>
      <c r="F1" s="2" t="s">
        <v>318</v>
      </c>
      <c r="G1" s="2" t="s">
        <v>319</v>
      </c>
    </row>
    <row r="2" spans="1:7">
      <c r="A2" s="3" t="s">
        <v>320</v>
      </c>
    </row>
    <row r="3" spans="1:7">
      <c r="A3" s="4" t="s">
        <v>321</v>
      </c>
      <c r="C3" s="6" t="n">
        <v>22</v>
      </c>
    </row>
    <row r="4" spans="1:7">
      <c r="A4" s="4" t="s">
        <v>322</v>
      </c>
    </row>
    <row r="5" spans="1:7">
      <c r="A5" s="3" t="s">
        <v>320</v>
      </c>
    </row>
    <row r="6" spans="1:7">
      <c r="A6" s="4" t="s">
        <v>323</v>
      </c>
      <c r="B6" s="4" t="s">
        <v>324</v>
      </c>
      <c r="C6" s="4" t="s">
        <v>325</v>
      </c>
      <c r="E6" s="4" t="s">
        <v>326</v>
      </c>
    </row>
    <row r="7" spans="1:7">
      <c r="A7" s="4" t="s">
        <v>327</v>
      </c>
      <c r="B7" s="8" t="n">
        <v>18</v>
      </c>
    </row>
    <row r="8" spans="1:7">
      <c r="A8" s="4" t="s">
        <v>328</v>
      </c>
      <c r="B8" s="6" t="n">
        <v>3</v>
      </c>
    </row>
    <row r="9" spans="1:7">
      <c r="A9" s="4" t="s">
        <v>329</v>
      </c>
      <c r="B9" s="10" t="n">
        <v>35.9</v>
      </c>
    </row>
    <row r="10" spans="1:7">
      <c r="A10" s="4" t="s">
        <v>330</v>
      </c>
      <c r="B10" s="10" t="n">
        <v>2.7</v>
      </c>
    </row>
    <row r="11" spans="1:7">
      <c r="A11" s="4" t="s">
        <v>331</v>
      </c>
      <c r="B11" s="10" t="n">
        <v>56.3</v>
      </c>
    </row>
    <row r="12" spans="1:7">
      <c r="A12" s="4" t="s">
        <v>332</v>
      </c>
      <c r="E12" s="6" t="n">
        <v>2145000</v>
      </c>
    </row>
    <row r="13" spans="1:7">
      <c r="A13" s="4" t="s">
        <v>333</v>
      </c>
      <c r="E13" s="4" t="s">
        <v>334</v>
      </c>
    </row>
    <row r="14" spans="1:7">
      <c r="A14" s="4" t="s">
        <v>335</v>
      </c>
      <c r="E14" s="8" t="n">
        <v>18</v>
      </c>
    </row>
    <row r="15" spans="1:7">
      <c r="A15" s="4" t="s">
        <v>65</v>
      </c>
    </row>
    <row r="16" spans="1:7">
      <c r="A16" s="3" t="s">
        <v>320</v>
      </c>
    </row>
    <row r="17" spans="1:7">
      <c r="A17" s="4" t="s">
        <v>70</v>
      </c>
      <c r="C17" s="6" t="n">
        <v>175000000</v>
      </c>
      <c r="D17" s="6" t="n">
        <v>175000000</v>
      </c>
    </row>
    <row r="18" spans="1:7">
      <c r="A18" s="4" t="s">
        <v>336</v>
      </c>
      <c r="C18" s="6" t="n">
        <v>38351367</v>
      </c>
      <c r="D18" s="6" t="n">
        <v>38125363</v>
      </c>
    </row>
    <row r="19" spans="1:7">
      <c r="A19" s="4" t="s">
        <v>337</v>
      </c>
    </row>
    <row r="20" spans="1:7">
      <c r="A20" s="3" t="s">
        <v>320</v>
      </c>
    </row>
    <row r="21" spans="1:7">
      <c r="A21" s="4" t="s">
        <v>336</v>
      </c>
      <c r="C21" s="6" t="n">
        <v>38351367</v>
      </c>
      <c r="D21" s="6" t="n">
        <v>38125363</v>
      </c>
    </row>
    <row r="22" spans="1:7">
      <c r="A22" s="4" t="s">
        <v>338</v>
      </c>
    </row>
    <row r="23" spans="1:7">
      <c r="A23" s="3" t="s">
        <v>320</v>
      </c>
    </row>
    <row r="24" spans="1:7">
      <c r="A24" s="4" t="s">
        <v>339</v>
      </c>
      <c r="G24" s="6" t="n">
        <v>14300000</v>
      </c>
    </row>
    <row r="25" spans="1:7">
      <c r="A25" s="4" t="s">
        <v>70</v>
      </c>
      <c r="F25" s="6" t="n">
        <v>14300000</v>
      </c>
    </row>
    <row r="26" spans="1:7">
      <c r="A26" s="4" t="s">
        <v>340</v>
      </c>
      <c r="F26" s="8" t="n">
        <v>18</v>
      </c>
    </row>
    <row r="27" spans="1:7">
      <c r="A27" s="4" t="s">
        <v>341</v>
      </c>
      <c r="B27" s="7" t="n">
        <v>236.4</v>
      </c>
    </row>
    <row r="28" spans="1:7">
      <c r="A28" s="4" t="s">
        <v>336</v>
      </c>
      <c r="B28" s="6" t="n">
        <v>14300000</v>
      </c>
    </row>
    <row r="29" spans="1:7">
      <c r="A29" s="4" t="s">
        <v>342</v>
      </c>
    </row>
    <row r="30" spans="1:7">
      <c r="A30" s="3" t="s">
        <v>320</v>
      </c>
    </row>
    <row r="31" spans="1:7">
      <c r="A31" s="4" t="s">
        <v>336</v>
      </c>
      <c r="C31" s="6"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4" t="s">
        <v>350</v>
      </c>
    </row>
    <row r="5" spans="1:5">
      <c r="A5" s="4" t="s">
        <v>351</v>
      </c>
      <c r="B5" s="6" t="n">
        <v>2</v>
      </c>
    </row>
    <row r="6" spans="1:5">
      <c r="A6" s="4" t="s">
        <v>352</v>
      </c>
      <c r="B6" s="4" t="s">
        <v>353</v>
      </c>
    </row>
    <row r="7" spans="1:5">
      <c r="A7" s="4" t="s">
        <v>354</v>
      </c>
      <c r="B7" s="8" t="n">
        <v>900</v>
      </c>
      <c r="C7" s="8" t="n">
        <v>800</v>
      </c>
      <c r="D7" s="8" t="n">
        <v>600</v>
      </c>
    </row>
    <row r="8" spans="1:5">
      <c r="A8" s="4" t="s">
        <v>355</v>
      </c>
      <c r="B8" s="8" t="n">
        <v>2500</v>
      </c>
      <c r="C8" s="6" t="n">
        <v>2100</v>
      </c>
      <c r="D8" s="8" t="n">
        <v>1800</v>
      </c>
    </row>
    <row r="9" spans="1:5">
      <c r="A9" s="4" t="s">
        <v>356</v>
      </c>
      <c r="B9" s="4" t="s">
        <v>357</v>
      </c>
    </row>
    <row r="10" spans="1:5">
      <c r="A10" s="4" t="s">
        <v>358</v>
      </c>
      <c r="B10" s="8" t="n">
        <v>3712</v>
      </c>
      <c r="C10" s="6" t="n">
        <v>3712</v>
      </c>
      <c r="E10" s="8" t="n">
        <v>3700</v>
      </c>
    </row>
    <row r="11" spans="1:5">
      <c r="A11" s="4" t="s">
        <v>359</v>
      </c>
      <c r="B11" s="8" t="n">
        <v>3000</v>
      </c>
      <c r="C11" s="6" t="n">
        <v>1200</v>
      </c>
    </row>
    <row r="12" spans="1:5">
      <c r="A12" s="4" t="s">
        <v>360</v>
      </c>
      <c r="C12" s="6" t="n">
        <v>100</v>
      </c>
    </row>
    <row r="13" spans="1:5">
      <c r="A13" s="4" t="s">
        <v>361</v>
      </c>
      <c r="B13" s="4" t="s">
        <v>362</v>
      </c>
    </row>
    <row r="14" spans="1:5">
      <c r="A14" s="4" t="s">
        <v>363</v>
      </c>
      <c r="B14" s="6" t="n">
        <v>1</v>
      </c>
    </row>
    <row r="15" spans="1:5">
      <c r="A15" s="4" t="s">
        <v>321</v>
      </c>
      <c r="B15" s="6" t="n">
        <v>22</v>
      </c>
    </row>
    <row r="16" spans="1:5">
      <c r="A16" s="4" t="s">
        <v>364</v>
      </c>
      <c r="B16" s="8" t="n">
        <v>129877</v>
      </c>
      <c r="C16" s="8" t="n">
        <v>146050</v>
      </c>
    </row>
    <row r="17" spans="1:5">
      <c r="A17" s="4" t="s">
        <v>365</v>
      </c>
    </row>
    <row r="18" spans="1:5">
      <c r="A18" s="3" t="s">
        <v>348</v>
      </c>
    </row>
    <row r="19" spans="1:5">
      <c r="A19" s="4" t="s">
        <v>364</v>
      </c>
      <c r="B19" s="8" t="n">
        <v>6000</v>
      </c>
    </row>
    <row r="20" spans="1:5">
      <c r="A20" s="4" t="s">
        <v>366</v>
      </c>
    </row>
    <row r="21" spans="1:5">
      <c r="A21" s="3" t="s">
        <v>348</v>
      </c>
    </row>
    <row r="22" spans="1:5">
      <c r="A22" s="4" t="s">
        <v>361</v>
      </c>
      <c r="B22" s="4" t="s">
        <v>367</v>
      </c>
    </row>
    <row r="23" spans="1:5">
      <c r="A23" s="4" t="s">
        <v>368</v>
      </c>
    </row>
    <row r="24" spans="1:5">
      <c r="A24" s="3" t="s">
        <v>348</v>
      </c>
    </row>
    <row r="25" spans="1:5">
      <c r="A25" s="4" t="s">
        <v>369</v>
      </c>
      <c r="B25" s="4" t="s">
        <v>357</v>
      </c>
    </row>
    <row r="26" spans="1:5">
      <c r="A26" s="4" t="s">
        <v>370</v>
      </c>
    </row>
    <row r="27" spans="1:5">
      <c r="A27" s="3" t="s">
        <v>348</v>
      </c>
    </row>
    <row r="28" spans="1:5">
      <c r="A28" s="4" t="s">
        <v>369</v>
      </c>
      <c r="B28" s="4" t="s">
        <v>357</v>
      </c>
    </row>
    <row r="29" spans="1:5">
      <c r="A29" s="4" t="s">
        <v>371</v>
      </c>
      <c r="B29" s="4" t="s">
        <v>372</v>
      </c>
    </row>
    <row r="30" spans="1:5">
      <c r="A30" s="4" t="s">
        <v>373</v>
      </c>
    </row>
    <row r="31" spans="1:5">
      <c r="A31" s="3" t="s">
        <v>348</v>
      </c>
    </row>
    <row r="32" spans="1:5">
      <c r="A32" s="4" t="s">
        <v>369</v>
      </c>
      <c r="B32" s="4" t="s">
        <v>374</v>
      </c>
    </row>
    <row r="33" spans="1:5">
      <c r="A33" s="4" t="s">
        <v>371</v>
      </c>
      <c r="B33" s="4" t="s">
        <v>3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r="1" spans="1:5">
      <c r="A1" s="1" t="s">
        <v>376</v>
      </c>
      <c r="B1" s="2" t="s">
        <v>377</v>
      </c>
      <c r="C1" s="2" t="s">
        <v>2</v>
      </c>
      <c r="D1" s="2" t="s">
        <v>32</v>
      </c>
      <c r="E1" s="2" t="s">
        <v>74</v>
      </c>
    </row>
    <row r="2" spans="1:5">
      <c r="A2" s="3" t="s">
        <v>378</v>
      </c>
    </row>
    <row r="3" spans="1:5">
      <c r="A3" s="4" t="s">
        <v>379</v>
      </c>
      <c r="C3" s="6" t="n">
        <v>3500000</v>
      </c>
    </row>
    <row r="4" spans="1:5">
      <c r="A4" s="4" t="s">
        <v>380</v>
      </c>
      <c r="C4" s="8" t="n">
        <v>8579</v>
      </c>
      <c r="D4" s="8" t="n">
        <v>9820</v>
      </c>
      <c r="E4" s="8" t="n">
        <v>8302</v>
      </c>
    </row>
    <row r="5" spans="1:5">
      <c r="A5" s="4" t="s">
        <v>381</v>
      </c>
      <c r="C5" s="8" t="n">
        <v>20200</v>
      </c>
    </row>
    <row r="6" spans="1:5">
      <c r="A6" s="4" t="s">
        <v>382</v>
      </c>
      <c r="C6" s="6" t="n">
        <v>0</v>
      </c>
      <c r="D6" s="6" t="n">
        <v>0</v>
      </c>
      <c r="E6" s="6" t="n">
        <v>0</v>
      </c>
    </row>
    <row r="7" spans="1:5">
      <c r="A7" s="4" t="s">
        <v>383</v>
      </c>
      <c r="C7" s="6" t="n">
        <v>26594</v>
      </c>
    </row>
    <row r="8" spans="1:5">
      <c r="A8" s="4" t="s">
        <v>384</v>
      </c>
      <c r="C8" s="6" t="n">
        <v>1295849</v>
      </c>
    </row>
    <row r="9" spans="1:5">
      <c r="A9" s="4" t="s">
        <v>385</v>
      </c>
      <c r="C9" s="4" t="s">
        <v>386</v>
      </c>
    </row>
    <row r="10" spans="1:5">
      <c r="A10" s="4" t="s">
        <v>387</v>
      </c>
      <c r="C10" s="6" t="n">
        <v>470705</v>
      </c>
      <c r="D10" s="6" t="n">
        <v>952884</v>
      </c>
      <c r="E10" s="6" t="n">
        <v>236436</v>
      </c>
    </row>
    <row r="11" spans="1:5">
      <c r="A11" s="4" t="s">
        <v>388</v>
      </c>
    </row>
    <row r="12" spans="1:5">
      <c r="A12" s="3" t="s">
        <v>378</v>
      </c>
    </row>
    <row r="13" spans="1:5">
      <c r="A13" s="4" t="s">
        <v>389</v>
      </c>
      <c r="C13" s="8" t="n">
        <v>5100</v>
      </c>
      <c r="D13" s="8" t="n">
        <v>5400</v>
      </c>
    </row>
    <row r="14" spans="1:5">
      <c r="A14" s="4" t="s">
        <v>390</v>
      </c>
    </row>
    <row r="15" spans="1:5">
      <c r="A15" s="3" t="s">
        <v>378</v>
      </c>
    </row>
    <row r="16" spans="1:5">
      <c r="A16" s="4" t="s">
        <v>391</v>
      </c>
      <c r="C16" s="4" t="s">
        <v>357</v>
      </c>
    </row>
    <row r="17" spans="1:5">
      <c r="A17" s="4" t="s">
        <v>392</v>
      </c>
    </row>
    <row r="18" spans="1:5">
      <c r="A18" s="3" t="s">
        <v>378</v>
      </c>
    </row>
    <row r="19" spans="1:5">
      <c r="A19" s="4" t="s">
        <v>389</v>
      </c>
      <c r="B19" s="8" t="n">
        <v>6000</v>
      </c>
    </row>
    <row r="20" spans="1:5">
      <c r="A20" s="4" t="s">
        <v>385</v>
      </c>
      <c r="B20" s="4" t="s">
        <v>372</v>
      </c>
    </row>
    <row r="21" spans="1:5">
      <c r="A21" s="4" t="s">
        <v>387</v>
      </c>
      <c r="B21" s="6" t="n">
        <v>250000</v>
      </c>
    </row>
    <row r="22" spans="1:5">
      <c r="A22" s="4" t="s">
        <v>393</v>
      </c>
      <c r="B22" s="4" t="s">
        <v>394</v>
      </c>
    </row>
    <row r="23" spans="1:5">
      <c r="A23" s="4" t="s">
        <v>395</v>
      </c>
    </row>
    <row r="24" spans="1:5">
      <c r="A24" s="3" t="s">
        <v>378</v>
      </c>
    </row>
    <row r="25" spans="1:5">
      <c r="A25" s="4" t="s">
        <v>389</v>
      </c>
      <c r="B25" s="8" t="n">
        <v>18200</v>
      </c>
    </row>
    <row r="26" spans="1:5">
      <c r="A26" s="4" t="s">
        <v>387</v>
      </c>
      <c r="B26" s="6" t="n">
        <v>7536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8" t="n">
        <v>487941</v>
      </c>
      <c r="C4" s="8" t="n">
        <v>418969</v>
      </c>
      <c r="D4" s="8" t="n">
        <v>351253</v>
      </c>
    </row>
    <row r="5" spans="1:4">
      <c r="A5" s="4" t="s">
        <v>77</v>
      </c>
      <c r="B5" s="6" t="n">
        <v>11205</v>
      </c>
      <c r="C5" s="6" t="n">
        <v>4603</v>
      </c>
      <c r="D5" s="6" t="n">
        <v>2119</v>
      </c>
    </row>
    <row r="6" spans="1:4">
      <c r="A6" s="4" t="s">
        <v>78</v>
      </c>
      <c r="B6" s="6" t="n">
        <v>2844</v>
      </c>
      <c r="C6" s="6" t="n">
        <v>2346</v>
      </c>
      <c r="D6" s="6" t="n">
        <v>2233</v>
      </c>
    </row>
    <row r="7" spans="1:4">
      <c r="A7" s="4" t="s">
        <v>79</v>
      </c>
      <c r="B7" s="6" t="n">
        <v>501990</v>
      </c>
      <c r="C7" s="6" t="n">
        <v>425918</v>
      </c>
      <c r="D7" s="6" t="n">
        <v>355605</v>
      </c>
    </row>
    <row r="8" spans="1:4">
      <c r="A8" s="3" t="s">
        <v>80</v>
      </c>
    </row>
    <row r="9" spans="1:4">
      <c r="A9" s="4" t="s">
        <v>81</v>
      </c>
      <c r="B9" s="6" t="n">
        <v>280674</v>
      </c>
      <c r="C9" s="6" t="n">
        <v>242393</v>
      </c>
      <c r="D9" s="6" t="n">
        <v>202542</v>
      </c>
    </row>
    <row r="10" spans="1:4">
      <c r="A10" s="4" t="s">
        <v>82</v>
      </c>
      <c r="B10" s="6" t="n">
        <v>47732</v>
      </c>
      <c r="C10" s="6" t="n">
        <v>47390</v>
      </c>
      <c r="D10" s="6" t="n">
        <v>40685</v>
      </c>
    </row>
    <row r="11" spans="1:4">
      <c r="A11" s="4" t="s">
        <v>83</v>
      </c>
      <c r="B11" s="6" t="n">
        <v>12236</v>
      </c>
      <c r="C11" s="6" t="n">
        <v>9848</v>
      </c>
      <c r="D11" s="6" t="n">
        <v>8909</v>
      </c>
    </row>
    <row r="12" spans="1:4">
      <c r="A12" s="4" t="s">
        <v>84</v>
      </c>
      <c r="B12" s="6" t="n">
        <v>14644</v>
      </c>
      <c r="C12" s="6" t="n">
        <v>12304</v>
      </c>
      <c r="D12" s="6" t="n">
        <v>9497</v>
      </c>
    </row>
    <row r="13" spans="1:4">
      <c r="A13" s="4" t="s">
        <v>85</v>
      </c>
      <c r="B13" s="6" t="n">
        <v>7769</v>
      </c>
      <c r="C13" s="6" t="n">
        <v>6310</v>
      </c>
      <c r="D13" s="6" t="n">
        <v>4922</v>
      </c>
    </row>
    <row r="14" spans="1:4">
      <c r="A14" s="4" t="s">
        <v>86</v>
      </c>
      <c r="B14" s="6" t="n">
        <v>2472</v>
      </c>
      <c r="C14" s="6" t="n">
        <v>2036</v>
      </c>
      <c r="D14" s="6" t="n">
        <v>1973</v>
      </c>
    </row>
    <row r="15" spans="1:4">
      <c r="A15" s="4" t="s">
        <v>87</v>
      </c>
      <c r="B15" s="6" t="n">
        <v>5787</v>
      </c>
      <c r="C15" s="6" t="n">
        <v>4475</v>
      </c>
      <c r="D15" s="6" t="n">
        <v>4035</v>
      </c>
    </row>
    <row r="16" spans="1:4">
      <c r="A16" s="4" t="s">
        <v>88</v>
      </c>
      <c r="B16" s="6" t="n">
        <v>9194</v>
      </c>
      <c r="C16" s="6" t="n">
        <v>7830</v>
      </c>
      <c r="D16" s="6" t="n">
        <v>6800</v>
      </c>
    </row>
    <row r="17" spans="1:4">
      <c r="A17" s="4" t="s">
        <v>89</v>
      </c>
      <c r="B17" s="6" t="n">
        <v>5540</v>
      </c>
      <c r="C17" s="6" t="n">
        <v>2425</v>
      </c>
      <c r="D17" s="6" t="n">
        <v>1239</v>
      </c>
    </row>
    <row r="18" spans="1:4">
      <c r="A18" s="4" t="s">
        <v>90</v>
      </c>
      <c r="B18" s="6" t="n">
        <v>8169</v>
      </c>
      <c r="C18" s="6" t="n">
        <v>6080</v>
      </c>
      <c r="D18" s="6" t="n">
        <v>5026</v>
      </c>
    </row>
    <row r="19" spans="1:4">
      <c r="A19" s="4" t="s">
        <v>91</v>
      </c>
      <c r="B19" s="6" t="n">
        <v>394217</v>
      </c>
      <c r="C19" s="6" t="n">
        <v>341091</v>
      </c>
      <c r="D19" s="6" t="n">
        <v>285628</v>
      </c>
    </row>
    <row r="20" spans="1:4">
      <c r="A20" s="4" t="s">
        <v>92</v>
      </c>
      <c r="B20" s="6" t="n">
        <v>107773</v>
      </c>
      <c r="C20" s="6" t="n">
        <v>84827</v>
      </c>
      <c r="D20" s="6" t="n">
        <v>69977</v>
      </c>
    </row>
    <row r="21" spans="1:4">
      <c r="A21" s="4" t="s">
        <v>93</v>
      </c>
      <c r="B21" s="6" t="n">
        <v>32043</v>
      </c>
      <c r="C21" s="6" t="n">
        <v>17926</v>
      </c>
      <c r="D21" s="6" t="n">
        <v>17100</v>
      </c>
    </row>
    <row r="22" spans="1:4">
      <c r="A22" s="4" t="s">
        <v>94</v>
      </c>
      <c r="B22" s="6" t="n">
        <v>-47</v>
      </c>
      <c r="C22" s="6" t="n">
        <v>-41</v>
      </c>
      <c r="D22" s="6" t="n">
        <v>-33</v>
      </c>
    </row>
    <row r="23" spans="1:4">
      <c r="A23" s="4" t="s">
        <v>95</v>
      </c>
      <c r="B23" s="6" t="n">
        <v>2143</v>
      </c>
      <c r="C23" s="6" t="n">
        <v>800</v>
      </c>
      <c r="D23" s="6" t="n">
        <v>-1040</v>
      </c>
    </row>
    <row r="24" spans="1:4">
      <c r="A24" s="4" t="s">
        <v>96</v>
      </c>
      <c r="B24" s="6" t="n">
        <v>141912</v>
      </c>
      <c r="C24" s="6" t="n">
        <v>103512</v>
      </c>
      <c r="D24" s="6" t="n">
        <v>86004</v>
      </c>
    </row>
    <row r="25" spans="1:4">
      <c r="A25" s="4" t="s">
        <v>97</v>
      </c>
      <c r="B25" s="6" t="n">
        <v>57949</v>
      </c>
      <c r="C25" s="6" t="n">
        <v>42226</v>
      </c>
      <c r="D25" s="6" t="n">
        <v>34578</v>
      </c>
    </row>
    <row r="26" spans="1:4">
      <c r="A26" s="4" t="s">
        <v>98</v>
      </c>
      <c r="B26" s="8" t="n">
        <v>83963</v>
      </c>
      <c r="C26" s="8" t="n">
        <v>61286</v>
      </c>
      <c r="D26" s="8" t="n">
        <v>51426</v>
      </c>
    </row>
    <row r="27" spans="1:4">
      <c r="A27" s="3" t="s">
        <v>99</v>
      </c>
    </row>
    <row r="28" spans="1:4">
      <c r="A28" s="4" t="s">
        <v>100</v>
      </c>
      <c r="B28" s="9" t="n">
        <v>2.21</v>
      </c>
      <c r="C28" s="9" t="n">
        <v>1.62</v>
      </c>
      <c r="D28" s="9" t="n">
        <v>1.38</v>
      </c>
    </row>
    <row r="29" spans="1:4">
      <c r="A29" s="4" t="s">
        <v>101</v>
      </c>
      <c r="B29" s="6" t="n">
        <v>37975997</v>
      </c>
      <c r="C29" s="6" t="n">
        <v>37758519</v>
      </c>
      <c r="D29" s="6" t="n">
        <v>37345918</v>
      </c>
    </row>
    <row r="30" spans="1:4">
      <c r="A30" s="4" t="s">
        <v>102</v>
      </c>
      <c r="B30" s="9" t="n">
        <v>2.18</v>
      </c>
      <c r="C30" s="9" t="n">
        <v>1.61</v>
      </c>
      <c r="D30" s="9" t="n">
        <v>1.36</v>
      </c>
    </row>
    <row r="31" spans="1:4">
      <c r="A31" s="4" t="s">
        <v>103</v>
      </c>
      <c r="B31" s="6" t="n">
        <v>38449212</v>
      </c>
      <c r="C31" s="6" t="n">
        <v>37982351</v>
      </c>
      <c r="D31" s="6" t="n">
        <v>37745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406</v>
      </c>
      <c r="B1" s="2" t="s">
        <v>1</v>
      </c>
    </row>
    <row r="2" spans="1:5">
      <c r="B2" s="2" t="s">
        <v>2</v>
      </c>
      <c r="C2" s="2" t="s">
        <v>32</v>
      </c>
      <c r="D2" s="2" t="s">
        <v>74</v>
      </c>
      <c r="E2" s="2" t="s">
        <v>407</v>
      </c>
    </row>
    <row r="3" spans="1:5">
      <c r="A3" s="3" t="s">
        <v>408</v>
      </c>
    </row>
    <row r="4" spans="1:5">
      <c r="A4" s="4" t="s">
        <v>409</v>
      </c>
      <c r="B4" s="6" t="n">
        <v>51586</v>
      </c>
      <c r="C4" s="6" t="n">
        <v>51586</v>
      </c>
      <c r="D4" s="6" t="n">
        <v>51586</v>
      </c>
    </row>
    <row r="5" spans="1:5">
      <c r="A5" s="4" t="s">
        <v>382</v>
      </c>
      <c r="B5" s="6" t="n">
        <v>0</v>
      </c>
      <c r="C5" s="6" t="n">
        <v>0</v>
      </c>
      <c r="D5" s="6" t="n">
        <v>0</v>
      </c>
    </row>
    <row r="6" spans="1:5">
      <c r="A6" s="4" t="s">
        <v>383</v>
      </c>
      <c r="B6" s="6" t="n">
        <v>-26594</v>
      </c>
    </row>
    <row r="7" spans="1:5">
      <c r="A7" s="4" t="s">
        <v>410</v>
      </c>
      <c r="B7" s="6" t="n">
        <v>0</v>
      </c>
      <c r="C7" s="6" t="n">
        <v>0</v>
      </c>
      <c r="D7" s="6" t="n">
        <v>0</v>
      </c>
    </row>
    <row r="8" spans="1:5">
      <c r="A8" s="4" t="s">
        <v>411</v>
      </c>
      <c r="B8" s="6" t="n">
        <v>24992</v>
      </c>
      <c r="C8" s="6" t="n">
        <v>51586</v>
      </c>
      <c r="D8" s="6" t="n">
        <v>51586</v>
      </c>
      <c r="E8" s="6" t="n">
        <v>51586</v>
      </c>
    </row>
    <row r="9" spans="1:5">
      <c r="A9" s="4" t="s">
        <v>412</v>
      </c>
      <c r="B9" s="9" t="n">
        <v>8.92</v>
      </c>
      <c r="C9" s="9" t="n">
        <v>8.92</v>
      </c>
      <c r="D9" s="9" t="n">
        <v>8.92</v>
      </c>
    </row>
    <row r="10" spans="1:5">
      <c r="A10" s="4" t="s">
        <v>413</v>
      </c>
      <c r="B10" s="6" t="n">
        <v>0</v>
      </c>
      <c r="C10" s="6" t="n">
        <v>0</v>
      </c>
      <c r="D10" s="6" t="n">
        <v>0</v>
      </c>
    </row>
    <row r="11" spans="1:5">
      <c r="A11" s="4" t="s">
        <v>414</v>
      </c>
      <c r="B11" s="11" t="n">
        <v>8.609999999999999</v>
      </c>
    </row>
    <row r="12" spans="1:5">
      <c r="A12" s="4" t="s">
        <v>415</v>
      </c>
      <c r="B12" s="6" t="n">
        <v>0</v>
      </c>
      <c r="C12" s="6" t="n">
        <v>0</v>
      </c>
      <c r="D12" s="6" t="n">
        <v>0</v>
      </c>
    </row>
    <row r="13" spans="1:5">
      <c r="A13" s="4" t="s">
        <v>416</v>
      </c>
      <c r="B13" s="9" t="n">
        <v>9.25</v>
      </c>
      <c r="C13" s="9" t="n">
        <v>8.92</v>
      </c>
      <c r="D13" s="9" t="n">
        <v>8.92</v>
      </c>
      <c r="E13" s="9" t="n">
        <v>8.92</v>
      </c>
    </row>
    <row r="14" spans="1:5">
      <c r="A14" s="4" t="s">
        <v>417</v>
      </c>
      <c r="B14" s="8" t="n">
        <v>1393</v>
      </c>
      <c r="C14" s="8" t="n">
        <v>925</v>
      </c>
      <c r="D14" s="8" t="n">
        <v>308</v>
      </c>
    </row>
    <row r="15" spans="1:5">
      <c r="A15" s="4" t="s">
        <v>418</v>
      </c>
      <c r="B15" s="8" t="n">
        <v>0</v>
      </c>
      <c r="C15" s="6" t="n">
        <v>0</v>
      </c>
      <c r="D15" s="6" t="n">
        <v>0</v>
      </c>
    </row>
    <row r="16" spans="1:5">
      <c r="A16" s="4" t="s">
        <v>419</v>
      </c>
      <c r="B16" s="4" t="s">
        <v>420</v>
      </c>
    </row>
    <row r="17" spans="1:5">
      <c r="A17" s="4" t="s">
        <v>421</v>
      </c>
      <c r="B17" s="8" t="n">
        <v>875</v>
      </c>
    </row>
    <row r="18" spans="1:5">
      <c r="A18" s="4" t="s">
        <v>422</v>
      </c>
      <c r="B18" s="8" t="n">
        <v>0</v>
      </c>
      <c r="C18" s="8" t="n">
        <v>0</v>
      </c>
      <c r="D18" s="8" t="n">
        <v>0</v>
      </c>
    </row>
    <row r="19" spans="1:5">
      <c r="A19" s="4" t="s">
        <v>423</v>
      </c>
      <c r="B19" s="4" t="s">
        <v>424</v>
      </c>
      <c r="C19" s="4" t="s">
        <v>425</v>
      </c>
      <c r="D19" s="4" t="s">
        <v>372</v>
      </c>
      <c r="E19" s="4" t="s">
        <v>426</v>
      </c>
    </row>
    <row r="20" spans="1:5">
      <c r="A20" s="4" t="s">
        <v>427</v>
      </c>
      <c r="B20" s="8" t="n">
        <v>777</v>
      </c>
      <c r="C20" s="8" t="n">
        <v>1393</v>
      </c>
      <c r="D20" s="8" t="n">
        <v>925</v>
      </c>
      <c r="E20" s="8" t="n">
        <v>308</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4</v>
      </c>
    </row>
    <row r="3" spans="1:4">
      <c r="A3" s="3" t="s">
        <v>429</v>
      </c>
    </row>
    <row r="4" spans="1:4">
      <c r="A4" s="4" t="s">
        <v>382</v>
      </c>
      <c r="B4" s="6" t="n">
        <v>0</v>
      </c>
      <c r="C4" s="6" t="n">
        <v>0</v>
      </c>
      <c r="D4" s="6" t="n">
        <v>0</v>
      </c>
    </row>
    <row r="5" spans="1:4">
      <c r="A5" s="4" t="s">
        <v>430</v>
      </c>
      <c r="B5" s="8" t="n">
        <v>0</v>
      </c>
      <c r="C5" s="8" t="n">
        <v>0</v>
      </c>
      <c r="D5" s="8" t="n">
        <v>0</v>
      </c>
    </row>
    <row r="6" spans="1:4">
      <c r="A6" s="4" t="s">
        <v>431</v>
      </c>
      <c r="B6" s="6" t="n">
        <v>0</v>
      </c>
      <c r="C6" s="8" t="n">
        <v>0</v>
      </c>
      <c r="D6" s="8" t="n">
        <v>0</v>
      </c>
    </row>
    <row r="7" spans="1:4">
      <c r="A7" s="4" t="s">
        <v>432</v>
      </c>
    </row>
    <row r="8" spans="1:4">
      <c r="A8" s="3" t="s">
        <v>429</v>
      </c>
    </row>
    <row r="9" spans="1:4">
      <c r="A9" s="4" t="s">
        <v>433</v>
      </c>
      <c r="C9" s="4" t="s">
        <v>434</v>
      </c>
      <c r="D9" s="6" t="n">
        <v>4105</v>
      </c>
    </row>
    <row r="10" spans="1:4">
      <c r="A10" s="4" t="s">
        <v>382</v>
      </c>
      <c r="D10" s="6" t="n">
        <v>0</v>
      </c>
    </row>
    <row r="11" spans="1:4">
      <c r="A11" s="4" t="s">
        <v>435</v>
      </c>
      <c r="D11" s="6" t="n">
        <v>-4105</v>
      </c>
    </row>
    <row r="12" spans="1:4">
      <c r="A12" s="4" t="s">
        <v>436</v>
      </c>
      <c r="D12" s="6" t="n">
        <v>0</v>
      </c>
    </row>
    <row r="13" spans="1:4">
      <c r="A13" s="4" t="s">
        <v>437</v>
      </c>
      <c r="D13" s="4" t="s">
        <v>434</v>
      </c>
    </row>
    <row r="14" spans="1:4">
      <c r="A14" s="4" t="s">
        <v>438</v>
      </c>
      <c r="B14" s="6" t="n">
        <v>0</v>
      </c>
      <c r="C14" s="8" t="n">
        <v>0</v>
      </c>
      <c r="D14" s="9" t="n">
        <v>7.58</v>
      </c>
    </row>
    <row r="15" spans="1:4">
      <c r="A15" s="4" t="s">
        <v>430</v>
      </c>
      <c r="D15" s="6" t="n">
        <v>0</v>
      </c>
    </row>
    <row r="16" spans="1:4">
      <c r="A16" s="4" t="s">
        <v>439</v>
      </c>
      <c r="D16" s="11" t="n">
        <v>7.58</v>
      </c>
    </row>
    <row r="17" spans="1:4">
      <c r="A17" s="4" t="s">
        <v>431</v>
      </c>
      <c r="D17" s="6" t="n">
        <v>0</v>
      </c>
    </row>
    <row r="18" spans="1:4">
      <c r="A18" s="4" t="s">
        <v>440</v>
      </c>
      <c r="B18" s="8" t="n">
        <v>0</v>
      </c>
      <c r="C18" s="8" t="n">
        <v>0</v>
      </c>
      <c r="D18" s="8"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41</v>
      </c>
      <c r="B1" s="2" t="s">
        <v>1</v>
      </c>
    </row>
    <row r="2" spans="1:4">
      <c r="B2" s="2" t="s">
        <v>2</v>
      </c>
      <c r="C2" s="2" t="s">
        <v>32</v>
      </c>
      <c r="D2" s="2" t="s">
        <v>74</v>
      </c>
    </row>
    <row r="3" spans="1:4">
      <c r="A3" s="3" t="s">
        <v>442</v>
      </c>
    </row>
    <row r="4" spans="1:4">
      <c r="A4" s="4" t="s">
        <v>443</v>
      </c>
      <c r="B4" s="6" t="n">
        <v>1043505</v>
      </c>
      <c r="C4" s="6" t="n">
        <v>675080</v>
      </c>
      <c r="D4" s="6" t="n">
        <v>718224</v>
      </c>
    </row>
    <row r="5" spans="1:4">
      <c r="A5" s="4" t="s">
        <v>387</v>
      </c>
      <c r="B5" s="6" t="n">
        <v>470705</v>
      </c>
      <c r="C5" s="6" t="n">
        <v>952884</v>
      </c>
      <c r="D5" s="6" t="n">
        <v>236436</v>
      </c>
    </row>
    <row r="6" spans="1:4">
      <c r="A6" s="4" t="s">
        <v>444</v>
      </c>
      <c r="B6" s="6" t="n">
        <v>49383</v>
      </c>
      <c r="C6" s="6" t="n">
        <v>42108</v>
      </c>
    </row>
    <row r="7" spans="1:4">
      <c r="A7" s="4" t="s">
        <v>445</v>
      </c>
      <c r="B7" s="6" t="n">
        <v>-218055</v>
      </c>
      <c r="C7" s="6" t="n">
        <v>-626567</v>
      </c>
      <c r="D7" s="6" t="n">
        <v>-277335</v>
      </c>
    </row>
    <row r="8" spans="1:4">
      <c r="A8" s="4" t="s">
        <v>446</v>
      </c>
      <c r="B8" s="6" t="n">
        <v>-49689</v>
      </c>
      <c r="D8" s="6" t="n">
        <v>-2245</v>
      </c>
    </row>
    <row r="9" spans="1:4">
      <c r="A9" s="4" t="s">
        <v>447</v>
      </c>
      <c r="B9" s="6" t="n">
        <v>1295849</v>
      </c>
      <c r="C9" s="6" t="n">
        <v>1043505</v>
      </c>
      <c r="D9" s="6" t="n">
        <v>675080</v>
      </c>
    </row>
    <row r="10" spans="1:4">
      <c r="A10" s="4" t="s">
        <v>448</v>
      </c>
    </row>
    <row r="11" spans="1:4">
      <c r="A11" s="3" t="s">
        <v>442</v>
      </c>
    </row>
    <row r="12" spans="1:4">
      <c r="A12" s="4" t="s">
        <v>443</v>
      </c>
      <c r="B12" s="6" t="n">
        <v>143187</v>
      </c>
      <c r="C12" s="6" t="n">
        <v>127288</v>
      </c>
      <c r="D12" s="6" t="n">
        <v>117504</v>
      </c>
    </row>
    <row r="13" spans="1:4">
      <c r="A13" s="4" t="s">
        <v>387</v>
      </c>
      <c r="B13" s="6" t="n">
        <v>9108</v>
      </c>
      <c r="C13" s="6" t="n">
        <v>12877</v>
      </c>
      <c r="D13" s="6" t="n">
        <v>14967</v>
      </c>
    </row>
    <row r="14" spans="1:4">
      <c r="A14" s="4" t="s">
        <v>444</v>
      </c>
      <c r="B14" s="6" t="n">
        <v>6748</v>
      </c>
      <c r="C14" s="6" t="n">
        <v>7900</v>
      </c>
    </row>
    <row r="15" spans="1:4">
      <c r="A15" s="4" t="s">
        <v>445</v>
      </c>
      <c r="B15" s="6" t="n">
        <v>-2793</v>
      </c>
      <c r="C15" s="6" t="n">
        <v>-4878</v>
      </c>
      <c r="D15" s="6" t="n">
        <v>-5183</v>
      </c>
    </row>
    <row r="16" spans="1:4">
      <c r="A16" s="4" t="s">
        <v>447</v>
      </c>
      <c r="B16" s="6" t="n">
        <v>156250</v>
      </c>
      <c r="C16" s="6" t="n">
        <v>143187</v>
      </c>
      <c r="D16" s="6" t="n">
        <v>127288</v>
      </c>
    </row>
    <row r="17" spans="1:4">
      <c r="A17" s="4" t="s">
        <v>449</v>
      </c>
    </row>
    <row r="18" spans="1:4">
      <c r="A18" s="3" t="s">
        <v>442</v>
      </c>
    </row>
    <row r="19" spans="1:4">
      <c r="A19" s="4" t="s">
        <v>443</v>
      </c>
      <c r="B19" s="6" t="n">
        <v>900318</v>
      </c>
      <c r="C19" s="6" t="n">
        <v>547792</v>
      </c>
      <c r="D19" s="6" t="n">
        <v>600720</v>
      </c>
    </row>
    <row r="20" spans="1:4">
      <c r="A20" s="4" t="s">
        <v>387</v>
      </c>
      <c r="B20" s="6" t="n">
        <v>461597</v>
      </c>
      <c r="C20" s="6" t="n">
        <v>940007</v>
      </c>
      <c r="D20" s="6" t="n">
        <v>221469</v>
      </c>
    </row>
    <row r="21" spans="1:4">
      <c r="A21" s="4" t="s">
        <v>444</v>
      </c>
      <c r="B21" s="6" t="n">
        <v>42635</v>
      </c>
      <c r="C21" s="6" t="n">
        <v>34208</v>
      </c>
    </row>
    <row r="22" spans="1:4">
      <c r="A22" s="4" t="s">
        <v>445</v>
      </c>
      <c r="B22" s="6" t="n">
        <v>-215262</v>
      </c>
      <c r="C22" s="6" t="n">
        <v>-621689</v>
      </c>
      <c r="D22" s="6" t="n">
        <v>-272152</v>
      </c>
    </row>
    <row r="23" spans="1:4">
      <c r="A23" s="4" t="s">
        <v>446</v>
      </c>
      <c r="B23" s="6" t="n">
        <v>-49689</v>
      </c>
      <c r="D23" s="6" t="n">
        <v>-2245</v>
      </c>
    </row>
    <row r="24" spans="1:4">
      <c r="A24" s="4" t="s">
        <v>447</v>
      </c>
      <c r="B24" s="6" t="n">
        <v>1139599</v>
      </c>
      <c r="C24" s="6" t="n">
        <v>900318</v>
      </c>
      <c r="D24" s="6" t="n">
        <v>5477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8" t="n">
        <v>22946</v>
      </c>
      <c r="C3" s="8" t="n">
        <v>19127</v>
      </c>
    </row>
    <row r="4" spans="1:3">
      <c r="A4" s="4" t="s">
        <v>453</v>
      </c>
      <c r="B4" s="6" t="n">
        <v>-9354</v>
      </c>
      <c r="C4" s="6" t="n">
        <v>-8954</v>
      </c>
    </row>
    <row r="5" spans="1:3">
      <c r="A5" s="4" t="s">
        <v>454</v>
      </c>
      <c r="B5" s="6" t="n">
        <v>13592</v>
      </c>
      <c r="C5" s="6" t="n">
        <v>10173</v>
      </c>
    </row>
    <row r="6" spans="1:3">
      <c r="A6" s="4" t="s">
        <v>455</v>
      </c>
    </row>
    <row r="7" spans="1:3">
      <c r="A7" s="3" t="s">
        <v>451</v>
      </c>
    </row>
    <row r="8" spans="1:3">
      <c r="A8" s="4" t="s">
        <v>452</v>
      </c>
      <c r="B8" s="6" t="n">
        <v>7055</v>
      </c>
      <c r="C8" s="6" t="n">
        <v>8035</v>
      </c>
    </row>
    <row r="9" spans="1:3">
      <c r="A9" s="4" t="s">
        <v>456</v>
      </c>
    </row>
    <row r="10" spans="1:3">
      <c r="A10" s="3" t="s">
        <v>451</v>
      </c>
    </row>
    <row r="11" spans="1:3">
      <c r="A11" s="4" t="s">
        <v>452</v>
      </c>
      <c r="B11" s="6" t="n">
        <v>1555</v>
      </c>
      <c r="C11" s="6" t="n">
        <v>1072</v>
      </c>
    </row>
    <row r="12" spans="1:3">
      <c r="A12" s="4" t="s">
        <v>368</v>
      </c>
    </row>
    <row r="13" spans="1:3">
      <c r="A13" s="3" t="s">
        <v>451</v>
      </c>
    </row>
    <row r="14" spans="1:3">
      <c r="A14" s="4" t="s">
        <v>452</v>
      </c>
      <c r="B14" s="6" t="n">
        <v>882</v>
      </c>
      <c r="C14" s="6" t="n">
        <v>497</v>
      </c>
    </row>
    <row r="15" spans="1:3">
      <c r="A15" s="4" t="s">
        <v>457</v>
      </c>
    </row>
    <row r="16" spans="1:3">
      <c r="A16" s="3" t="s">
        <v>451</v>
      </c>
    </row>
    <row r="17" spans="1:3">
      <c r="A17" s="4" t="s">
        <v>452</v>
      </c>
      <c r="B17" s="8" t="n">
        <v>13454</v>
      </c>
      <c r="C17" s="8" t="n">
        <v>95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2</v>
      </c>
    </row>
    <row r="2" spans="1:3">
      <c r="A2" s="3" t="s">
        <v>451</v>
      </c>
    </row>
    <row r="3" spans="1:3">
      <c r="A3" s="4" t="s">
        <v>459</v>
      </c>
      <c r="B3" s="8" t="n">
        <v>22946</v>
      </c>
      <c r="C3" s="8" t="n">
        <v>19127</v>
      </c>
    </row>
    <row r="4" spans="1:3">
      <c r="A4" s="4" t="s">
        <v>460</v>
      </c>
      <c r="B4" s="6" t="n">
        <v>9354</v>
      </c>
      <c r="C4" s="6" t="n">
        <v>8954</v>
      </c>
    </row>
    <row r="5" spans="1:3">
      <c r="A5" s="4" t="s">
        <v>461</v>
      </c>
    </row>
    <row r="6" spans="1:3">
      <c r="A6" s="3" t="s">
        <v>451</v>
      </c>
    </row>
    <row r="7" spans="1:3">
      <c r="A7" s="4" t="s">
        <v>459</v>
      </c>
      <c r="B7" s="6" t="n">
        <v>1700</v>
      </c>
      <c r="C7" s="6" t="n">
        <v>1400</v>
      </c>
    </row>
    <row r="8" spans="1:3">
      <c r="A8" s="4" t="s">
        <v>460</v>
      </c>
      <c r="B8" s="8" t="n">
        <v>800</v>
      </c>
      <c r="C8" s="8" t="n">
        <v>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8" t="n">
        <v>49871</v>
      </c>
      <c r="C3" s="8" t="n">
        <v>41141</v>
      </c>
    </row>
    <row r="4" spans="1:3">
      <c r="A4" s="4" t="s">
        <v>465</v>
      </c>
      <c r="B4" s="6" t="n">
        <v>-22849</v>
      </c>
      <c r="C4" s="6" t="n">
        <v>-20494</v>
      </c>
    </row>
    <row r="5" spans="1:3">
      <c r="A5" s="4" t="s">
        <v>466</v>
      </c>
      <c r="B5" s="6" t="n">
        <v>26900</v>
      </c>
      <c r="C5" s="6" t="n">
        <v>20500</v>
      </c>
    </row>
    <row r="6" spans="1:3">
      <c r="A6" s="4" t="s">
        <v>466</v>
      </c>
      <c r="B6" s="6" t="n">
        <v>27022</v>
      </c>
      <c r="C6" s="6" t="n">
        <v>20647</v>
      </c>
    </row>
    <row r="7" spans="1:3">
      <c r="A7" s="4" t="s">
        <v>467</v>
      </c>
    </row>
    <row r="8" spans="1:3">
      <c r="A8" s="3" t="s">
        <v>463</v>
      </c>
    </row>
    <row r="9" spans="1:3">
      <c r="A9" s="4" t="s">
        <v>468</v>
      </c>
      <c r="B9" s="6" t="n">
        <v>100</v>
      </c>
      <c r="C9" s="6" t="n">
        <v>100</v>
      </c>
    </row>
    <row r="10" spans="1:3">
      <c r="A10" s="4" t="s">
        <v>465</v>
      </c>
      <c r="B10" s="6" t="n">
        <v>0</v>
      </c>
      <c r="C10" s="6" t="n">
        <v>0</v>
      </c>
    </row>
    <row r="11" spans="1:3">
      <c r="A11" s="4" t="s">
        <v>466</v>
      </c>
      <c r="B11" s="6" t="n">
        <v>100</v>
      </c>
      <c r="C11" s="6" t="n">
        <v>100</v>
      </c>
    </row>
    <row r="12" spans="1:3">
      <c r="A12" s="4" t="s">
        <v>469</v>
      </c>
    </row>
    <row r="13" spans="1:3">
      <c r="A13" s="3" t="s">
        <v>463</v>
      </c>
    </row>
    <row r="14" spans="1:3">
      <c r="A14" s="4" t="s">
        <v>468</v>
      </c>
      <c r="B14" s="6" t="n">
        <v>49771</v>
      </c>
      <c r="C14" s="6" t="n">
        <v>41041</v>
      </c>
    </row>
    <row r="15" spans="1:3">
      <c r="A15" s="4" t="s">
        <v>465</v>
      </c>
      <c r="B15" s="6" t="n">
        <v>-22849</v>
      </c>
      <c r="C15" s="6" t="n">
        <v>-20494</v>
      </c>
    </row>
    <row r="16" spans="1:3">
      <c r="A16" s="4" t="s">
        <v>466</v>
      </c>
      <c r="B16" s="8" t="n">
        <v>26922</v>
      </c>
      <c r="C16" s="8" t="n">
        <v>205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24"/>
    <col customWidth="1" max="3" min="3" width="25"/>
    <col customWidth="1" max="4" min="4" width="14"/>
  </cols>
  <sheetData>
    <row r="1" spans="1:4">
      <c r="A1" s="1" t="s">
        <v>470</v>
      </c>
      <c r="B1" s="2" t="s">
        <v>1</v>
      </c>
    </row>
    <row r="2" spans="1:4">
      <c r="B2" s="2" t="s">
        <v>2</v>
      </c>
      <c r="C2" s="2" t="s">
        <v>32</v>
      </c>
      <c r="D2" s="2" t="s">
        <v>74</v>
      </c>
    </row>
    <row r="3" spans="1:4">
      <c r="A3" s="3" t="s">
        <v>471</v>
      </c>
    </row>
    <row r="4" spans="1:4">
      <c r="A4" s="4" t="s">
        <v>472</v>
      </c>
      <c r="B4" s="8" t="n">
        <v>48700000</v>
      </c>
      <c r="C4" s="8" t="n">
        <v>39300000</v>
      </c>
      <c r="D4" s="8" t="n">
        <v>33100000</v>
      </c>
    </row>
    <row r="5" spans="1:4">
      <c r="A5" s="4" t="s">
        <v>473</v>
      </c>
      <c r="B5" s="6" t="n">
        <v>20000</v>
      </c>
      <c r="C5" s="6" t="n">
        <v>17000</v>
      </c>
      <c r="D5" s="6" t="n">
        <v>15800</v>
      </c>
    </row>
    <row r="6" spans="1:4">
      <c r="A6" s="4" t="s">
        <v>474</v>
      </c>
      <c r="B6" s="6" t="n">
        <v>26900</v>
      </c>
      <c r="C6" s="6" t="n">
        <v>20500</v>
      </c>
    </row>
    <row r="7" spans="1:4">
      <c r="A7" s="4" t="s">
        <v>475</v>
      </c>
      <c r="B7" s="6" t="n">
        <v>45200000</v>
      </c>
      <c r="C7" s="6" t="n">
        <v>34500000</v>
      </c>
    </row>
    <row r="8" spans="1:4">
      <c r="A8" s="4" t="s">
        <v>476</v>
      </c>
      <c r="B8" s="6" t="n">
        <v>4600</v>
      </c>
      <c r="C8" s="6" t="n">
        <v>1900</v>
      </c>
    </row>
    <row r="9" spans="1:4">
      <c r="A9" s="4" t="s">
        <v>477</v>
      </c>
      <c r="B9" s="8" t="n">
        <v>6678</v>
      </c>
      <c r="C9" s="8" t="n">
        <v>5769</v>
      </c>
      <c r="D9" s="6" t="n">
        <v>5048</v>
      </c>
    </row>
    <row r="10" spans="1:4">
      <c r="A10" s="4" t="s">
        <v>478</v>
      </c>
      <c r="B10" s="4" t="s">
        <v>479</v>
      </c>
      <c r="C10" s="4" t="s">
        <v>480</v>
      </c>
    </row>
    <row r="11" spans="1:4">
      <c r="A11" s="4" t="s">
        <v>481</v>
      </c>
    </row>
    <row r="12" spans="1:4">
      <c r="A12" s="3" t="s">
        <v>471</v>
      </c>
    </row>
    <row r="13" spans="1:4">
      <c r="A13" s="4" t="s">
        <v>482</v>
      </c>
      <c r="B13" s="8" t="n">
        <v>10500</v>
      </c>
      <c r="C13" s="8" t="n">
        <v>6200</v>
      </c>
    </row>
    <row r="14" spans="1:4">
      <c r="A14" s="4" t="s">
        <v>483</v>
      </c>
      <c r="B14" s="6" t="n">
        <v>4800000</v>
      </c>
      <c r="C14" s="6" t="n">
        <v>2000000</v>
      </c>
    </row>
    <row r="15" spans="1:4">
      <c r="A15" s="4" t="s">
        <v>477</v>
      </c>
      <c r="B15" s="6" t="n">
        <v>6700</v>
      </c>
      <c r="C15" s="6" t="n">
        <v>5800</v>
      </c>
      <c r="D15" s="8" t="n">
        <v>5000</v>
      </c>
    </row>
    <row r="16" spans="1:4">
      <c r="A16" s="4" t="s">
        <v>484</v>
      </c>
    </row>
    <row r="17" spans="1:4">
      <c r="A17" s="3" t="s">
        <v>471</v>
      </c>
    </row>
    <row r="18" spans="1:4">
      <c r="A18" s="4" t="s">
        <v>485</v>
      </c>
      <c r="B18" s="6" t="n">
        <v>7400</v>
      </c>
      <c r="C18" s="6" t="n">
        <v>2600</v>
      </c>
    </row>
    <row r="19" spans="1:4">
      <c r="A19" s="4" t="s">
        <v>486</v>
      </c>
    </row>
    <row r="20" spans="1:4">
      <c r="A20" s="3" t="s">
        <v>471</v>
      </c>
    </row>
    <row r="21" spans="1:4">
      <c r="A21" s="4" t="s">
        <v>487</v>
      </c>
      <c r="B21" s="6" t="n">
        <v>4100</v>
      </c>
      <c r="C21" s="6" t="n">
        <v>4100</v>
      </c>
    </row>
    <row r="22" spans="1:4">
      <c r="A22" s="4" t="s">
        <v>488</v>
      </c>
      <c r="B22" s="6" t="n">
        <v>9200000</v>
      </c>
      <c r="C22" s="6" t="n">
        <v>9200000</v>
      </c>
    </row>
    <row r="23" spans="1:4">
      <c r="A23" s="4" t="s">
        <v>489</v>
      </c>
    </row>
    <row r="24" spans="1:4">
      <c r="A24" s="3" t="s">
        <v>471</v>
      </c>
    </row>
    <row r="25" spans="1:4">
      <c r="A25" s="4" t="s">
        <v>487</v>
      </c>
      <c r="B25" s="6" t="n">
        <v>4100</v>
      </c>
      <c r="C25" s="6" t="n">
        <v>4100</v>
      </c>
    </row>
    <row r="26" spans="1:4">
      <c r="A26" s="4" t="s">
        <v>488</v>
      </c>
      <c r="B26" s="8" t="n">
        <v>8000000</v>
      </c>
      <c r="C26" s="8" t="n">
        <v>8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2</v>
      </c>
    </row>
    <row r="3" spans="1:3">
      <c r="A3" s="3" t="s">
        <v>471</v>
      </c>
    </row>
    <row r="4" spans="1:3">
      <c r="A4" s="4" t="s">
        <v>491</v>
      </c>
      <c r="B4" s="8" t="n">
        <v>20547</v>
      </c>
      <c r="C4" s="8" t="n">
        <v>16676</v>
      </c>
    </row>
    <row r="5" spans="1:3">
      <c r="A5" s="4" t="s">
        <v>492</v>
      </c>
      <c r="B5" s="6" t="n">
        <v>14560</v>
      </c>
      <c r="C5" s="6" t="n">
        <v>10294</v>
      </c>
    </row>
    <row r="6" spans="1:3">
      <c r="A6" s="4" t="s">
        <v>493</v>
      </c>
      <c r="B6" s="6" t="n">
        <v>-6671</v>
      </c>
      <c r="C6" s="6" t="n">
        <v>-5769</v>
      </c>
    </row>
    <row r="7" spans="1:3">
      <c r="A7" s="4" t="s">
        <v>494</v>
      </c>
      <c r="B7" s="6" t="n">
        <v>-1514</v>
      </c>
      <c r="C7" s="6" t="n">
        <v>-654</v>
      </c>
    </row>
    <row r="8" spans="1:3">
      <c r="A8" s="4" t="s">
        <v>495</v>
      </c>
      <c r="B8" s="6" t="n">
        <v>26922</v>
      </c>
      <c r="C8" s="6" t="n">
        <v>20547</v>
      </c>
    </row>
    <row r="9" spans="1:3">
      <c r="A9" s="4" t="s">
        <v>481</v>
      </c>
    </row>
    <row r="10" spans="1:3">
      <c r="A10" s="3" t="s">
        <v>471</v>
      </c>
    </row>
    <row r="11" spans="1:3">
      <c r="A11" s="4" t="s">
        <v>491</v>
      </c>
      <c r="B11" s="6" t="n">
        <v>5199</v>
      </c>
      <c r="C11" s="6" t="n">
        <v>3730</v>
      </c>
    </row>
    <row r="12" spans="1:3">
      <c r="A12" s="4" t="s">
        <v>492</v>
      </c>
      <c r="B12" s="6" t="n">
        <v>10470</v>
      </c>
      <c r="C12" s="6" t="n">
        <v>6205</v>
      </c>
    </row>
    <row r="13" spans="1:3">
      <c r="A13" s="4" t="s">
        <v>493</v>
      </c>
      <c r="B13" s="6" t="n">
        <v>-1447</v>
      </c>
      <c r="C13" s="6" t="n">
        <v>-1571</v>
      </c>
    </row>
    <row r="14" spans="1:3">
      <c r="A14" s="4" t="s">
        <v>494</v>
      </c>
      <c r="B14" s="6" t="n">
        <v>-7148</v>
      </c>
      <c r="C14" s="6" t="n">
        <v>-3165</v>
      </c>
    </row>
    <row r="15" spans="1:3">
      <c r="A15" s="4" t="s">
        <v>495</v>
      </c>
      <c r="B15" s="6" t="n">
        <v>7074</v>
      </c>
      <c r="C15" s="6" t="n">
        <v>5199</v>
      </c>
    </row>
    <row r="16" spans="1:3">
      <c r="A16" s="4" t="s">
        <v>486</v>
      </c>
    </row>
    <row r="17" spans="1:3">
      <c r="A17" s="3" t="s">
        <v>471</v>
      </c>
    </row>
    <row r="18" spans="1:3">
      <c r="A18" s="4" t="s">
        <v>491</v>
      </c>
      <c r="B18" s="6" t="n">
        <v>13021</v>
      </c>
      <c r="C18" s="6" t="n">
        <v>10978</v>
      </c>
    </row>
    <row r="19" spans="1:3">
      <c r="A19" s="4" t="s">
        <v>492</v>
      </c>
      <c r="B19" s="6" t="n">
        <v>1541</v>
      </c>
      <c r="C19" s="6" t="n">
        <v>2208</v>
      </c>
    </row>
    <row r="20" spans="1:3">
      <c r="A20" s="4" t="s">
        <v>493</v>
      </c>
      <c r="B20" s="6" t="n">
        <v>-3428</v>
      </c>
      <c r="C20" s="6" t="n">
        <v>-2676</v>
      </c>
    </row>
    <row r="21" spans="1:3">
      <c r="A21" s="4" t="s">
        <v>494</v>
      </c>
      <c r="B21" s="6" t="n">
        <v>5634</v>
      </c>
      <c r="C21" s="6" t="n">
        <v>2511</v>
      </c>
    </row>
    <row r="22" spans="1:3">
      <c r="A22" s="4" t="s">
        <v>495</v>
      </c>
      <c r="B22" s="6" t="n">
        <v>16768</v>
      </c>
      <c r="C22" s="6" t="n">
        <v>13021</v>
      </c>
    </row>
    <row r="23" spans="1:3">
      <c r="A23" s="4" t="s">
        <v>496</v>
      </c>
    </row>
    <row r="24" spans="1:3">
      <c r="A24" s="3" t="s">
        <v>471</v>
      </c>
    </row>
    <row r="25" spans="1:3">
      <c r="A25" s="4" t="s">
        <v>491</v>
      </c>
      <c r="B25" s="6" t="n">
        <v>1913</v>
      </c>
      <c r="C25" s="6" t="n">
        <v>1537</v>
      </c>
    </row>
    <row r="26" spans="1:3">
      <c r="A26" s="4" t="s">
        <v>492</v>
      </c>
      <c r="B26" s="6" t="n">
        <v>2357</v>
      </c>
      <c r="C26" s="6" t="n">
        <v>1638</v>
      </c>
    </row>
    <row r="27" spans="1:3">
      <c r="A27" s="4" t="s">
        <v>493</v>
      </c>
      <c r="B27" s="6" t="n">
        <v>-1541</v>
      </c>
      <c r="C27" s="6" t="n">
        <v>-1262</v>
      </c>
    </row>
    <row r="28" spans="1:3">
      <c r="A28" s="4" t="s">
        <v>495</v>
      </c>
      <c r="B28" s="6" t="n">
        <v>2729</v>
      </c>
      <c r="C28" s="6" t="n">
        <v>1913</v>
      </c>
    </row>
    <row r="29" spans="1:3">
      <c r="A29" s="4" t="s">
        <v>497</v>
      </c>
    </row>
    <row r="30" spans="1:3">
      <c r="A30" s="3" t="s">
        <v>471</v>
      </c>
    </row>
    <row r="31" spans="1:3">
      <c r="A31" s="4" t="s">
        <v>491</v>
      </c>
      <c r="B31" s="6" t="n">
        <v>414</v>
      </c>
      <c r="C31" s="6" t="n">
        <v>431</v>
      </c>
    </row>
    <row r="32" spans="1:3">
      <c r="A32" s="4" t="s">
        <v>492</v>
      </c>
      <c r="B32" s="6" t="n">
        <v>192</v>
      </c>
      <c r="C32" s="6" t="n">
        <v>243</v>
      </c>
    </row>
    <row r="33" spans="1:3">
      <c r="A33" s="4" t="s">
        <v>493</v>
      </c>
      <c r="B33" s="6" t="n">
        <v>-255</v>
      </c>
      <c r="C33" s="6" t="n">
        <v>-260</v>
      </c>
    </row>
    <row r="34" spans="1:3">
      <c r="A34" s="4" t="s">
        <v>495</v>
      </c>
      <c r="B34" s="8" t="n">
        <v>351</v>
      </c>
      <c r="C34" s="8" t="n">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8</v>
      </c>
      <c r="B1" s="2" t="s">
        <v>499</v>
      </c>
    </row>
    <row r="2" spans="1:2">
      <c r="A2" s="3" t="s">
        <v>500</v>
      </c>
    </row>
    <row r="3" spans="1:2">
      <c r="A3" s="6" t="n">
        <v>2016</v>
      </c>
      <c r="B3" s="8" t="n">
        <v>6490</v>
      </c>
    </row>
    <row r="4" spans="1:2">
      <c r="A4" s="6" t="n">
        <v>2017</v>
      </c>
      <c r="B4" s="6" t="n">
        <v>5300</v>
      </c>
    </row>
    <row r="5" spans="1:2">
      <c r="A5" s="6" t="n">
        <v>2018</v>
      </c>
      <c r="B5" s="6" t="n">
        <v>4012</v>
      </c>
    </row>
    <row r="6" spans="1:2">
      <c r="A6" s="6" t="n">
        <v>2019</v>
      </c>
      <c r="B6" s="6" t="n">
        <v>2974</v>
      </c>
    </row>
    <row r="7" spans="1:2">
      <c r="A7" s="6" t="n">
        <v>2020</v>
      </c>
      <c r="B7" s="8" t="n">
        <v>24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474</v>
      </c>
      <c r="B3" s="8" t="n">
        <v>26900</v>
      </c>
      <c r="C3" s="8" t="n">
        <v>20500</v>
      </c>
    </row>
    <row r="4" spans="1:3">
      <c r="A4" s="4" t="s">
        <v>503</v>
      </c>
    </row>
    <row r="5" spans="1:3">
      <c r="A5" s="3" t="s">
        <v>502</v>
      </c>
    </row>
    <row r="6" spans="1:3">
      <c r="A6" s="4" t="s">
        <v>37</v>
      </c>
      <c r="B6" s="6" t="n">
        <v>318951</v>
      </c>
      <c r="C6" s="6" t="n">
        <v>185128</v>
      </c>
    </row>
    <row r="7" spans="1:3">
      <c r="A7" s="4" t="s">
        <v>474</v>
      </c>
      <c r="B7" s="6" t="n">
        <v>26922</v>
      </c>
      <c r="C7" s="6" t="n">
        <v>20547</v>
      </c>
    </row>
    <row r="8" spans="1:3">
      <c r="A8" s="4" t="s">
        <v>504</v>
      </c>
      <c r="B8" s="6" t="n">
        <v>345873</v>
      </c>
      <c r="C8" s="6" t="n">
        <v>205675</v>
      </c>
    </row>
    <row r="9" spans="1:3">
      <c r="A9" s="4" t="s">
        <v>505</v>
      </c>
    </row>
    <row r="10" spans="1:3">
      <c r="A10" s="3" t="s">
        <v>502</v>
      </c>
    </row>
    <row r="11" spans="1:3">
      <c r="A11" s="4" t="s">
        <v>37</v>
      </c>
      <c r="B11" s="6" t="n">
        <v>318951</v>
      </c>
      <c r="C11" s="6" t="n">
        <v>185128</v>
      </c>
    </row>
    <row r="12" spans="1:3">
      <c r="A12" s="4" t="s">
        <v>504</v>
      </c>
      <c r="B12" s="6" t="n">
        <v>318951</v>
      </c>
      <c r="C12" s="6" t="n">
        <v>185128</v>
      </c>
    </row>
    <row r="13" spans="1:3">
      <c r="A13" s="4" t="s">
        <v>506</v>
      </c>
    </row>
    <row r="14" spans="1:3">
      <c r="A14" s="3" t="s">
        <v>502</v>
      </c>
    </row>
    <row r="15" spans="1:3">
      <c r="A15" s="4" t="s">
        <v>474</v>
      </c>
      <c r="B15" s="6" t="n">
        <v>35832</v>
      </c>
      <c r="C15" s="6" t="n">
        <v>25972</v>
      </c>
    </row>
    <row r="16" spans="1:3">
      <c r="A16" s="4" t="s">
        <v>504</v>
      </c>
      <c r="B16" s="8" t="n">
        <v>35832</v>
      </c>
      <c r="C16" s="8" t="n">
        <v>259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24"/>
    <col customWidth="1" max="5" min="5" width="36"/>
    <col customWidth="1" max="6" min="6" width="27"/>
  </cols>
  <sheetData>
    <row r="1" spans="1:6">
      <c r="A1" s="1" t="s">
        <v>104</v>
      </c>
      <c r="B1" s="2" t="s">
        <v>105</v>
      </c>
      <c r="C1" s="2" t="s">
        <v>106</v>
      </c>
      <c r="D1" s="2" t="s">
        <v>107</v>
      </c>
      <c r="E1" s="2" t="s">
        <v>108</v>
      </c>
      <c r="F1" s="2" t="s">
        <v>109</v>
      </c>
    </row>
    <row r="2" spans="1:6">
      <c r="A2" s="4" t="s">
        <v>110</v>
      </c>
      <c r="B2" s="8" t="n">
        <v>121022</v>
      </c>
      <c r="C2" s="8" t="n">
        <v>371</v>
      </c>
      <c r="D2" s="8" t="n">
        <v>-1055</v>
      </c>
      <c r="E2" s="8" t="n">
        <v>71267</v>
      </c>
      <c r="F2" s="8" t="n">
        <v>50439</v>
      </c>
    </row>
    <row r="3" spans="1:6">
      <c r="A3" s="4" t="s">
        <v>111</v>
      </c>
      <c r="C3" s="6" t="n">
        <v>37063844</v>
      </c>
      <c r="D3" s="6" t="n">
        <v>157617</v>
      </c>
    </row>
    <row r="4" spans="1:6">
      <c r="A4" s="4" t="s">
        <v>112</v>
      </c>
      <c r="B4" s="6" t="n">
        <v>2</v>
      </c>
      <c r="C4" s="8" t="n">
        <v>2</v>
      </c>
    </row>
    <row r="5" spans="1:6">
      <c r="A5" s="4" t="s">
        <v>113</v>
      </c>
      <c r="C5" s="6" t="n">
        <v>277335</v>
      </c>
    </row>
    <row r="6" spans="1:6">
      <c r="A6" s="4" t="s">
        <v>114</v>
      </c>
      <c r="B6" s="6" t="n">
        <v>-1706</v>
      </c>
      <c r="C6" s="8" t="n">
        <v>-1</v>
      </c>
      <c r="D6" s="8" t="n">
        <v>-1705</v>
      </c>
    </row>
    <row r="7" spans="1:6">
      <c r="A7" s="4" t="s">
        <v>115</v>
      </c>
      <c r="C7" s="6" t="n">
        <v>-92763</v>
      </c>
      <c r="D7" s="6" t="n">
        <v>92763</v>
      </c>
    </row>
    <row r="8" spans="1:6">
      <c r="A8" s="4" t="s">
        <v>116</v>
      </c>
      <c r="B8" s="6" t="n">
        <v>494</v>
      </c>
      <c r="E8" s="6" t="n">
        <v>494</v>
      </c>
    </row>
    <row r="9" spans="1:6">
      <c r="A9" s="4" t="s">
        <v>117</v>
      </c>
      <c r="B9" s="6" t="n">
        <v>4336</v>
      </c>
      <c r="E9" s="6" t="n">
        <v>4336</v>
      </c>
    </row>
    <row r="10" spans="1:6">
      <c r="A10" s="4" t="s">
        <v>98</v>
      </c>
      <c r="B10" s="6" t="n">
        <v>51426</v>
      </c>
      <c r="F10" s="6" t="n">
        <v>51426</v>
      </c>
    </row>
    <row r="11" spans="1:6">
      <c r="A11" s="4" t="s">
        <v>118</v>
      </c>
      <c r="B11" s="6" t="n">
        <v>175574</v>
      </c>
      <c r="C11" s="8" t="n">
        <v>372</v>
      </c>
      <c r="D11" s="8" t="n">
        <v>-2760</v>
      </c>
      <c r="E11" s="6" t="n">
        <v>76097</v>
      </c>
      <c r="F11" s="6" t="n">
        <v>101865</v>
      </c>
    </row>
    <row r="12" spans="1:6">
      <c r="A12" s="4" t="s">
        <v>119</v>
      </c>
      <c r="C12" s="6" t="n">
        <v>37248416</v>
      </c>
      <c r="D12" s="6" t="n">
        <v>250380</v>
      </c>
    </row>
    <row r="13" spans="1:6">
      <c r="A13" s="4" t="s">
        <v>112</v>
      </c>
      <c r="C13" s="8" t="n">
        <v>9</v>
      </c>
      <c r="E13" s="6" t="n">
        <v>-9</v>
      </c>
    </row>
    <row r="14" spans="1:6">
      <c r="A14" s="4" t="s">
        <v>113</v>
      </c>
      <c r="C14" s="6" t="n">
        <v>626567</v>
      </c>
    </row>
    <row r="15" spans="1:6">
      <c r="A15" s="4" t="s">
        <v>114</v>
      </c>
      <c r="B15" s="6" t="n">
        <v>-6282</v>
      </c>
      <c r="D15" s="8" t="n">
        <v>-6282</v>
      </c>
    </row>
    <row r="16" spans="1:6">
      <c r="A16" s="4" t="s">
        <v>115</v>
      </c>
      <c r="C16" s="6" t="n">
        <v>-197002</v>
      </c>
      <c r="D16" s="6" t="n">
        <v>197002</v>
      </c>
    </row>
    <row r="17" spans="1:6">
      <c r="A17" s="4" t="s">
        <v>120</v>
      </c>
      <c r="B17" s="6" t="n">
        <v>979</v>
      </c>
      <c r="E17" s="6" t="n">
        <v>979</v>
      </c>
    </row>
    <row r="18" spans="1:6">
      <c r="A18" s="4" t="s">
        <v>117</v>
      </c>
      <c r="B18" s="6" t="n">
        <v>23054</v>
      </c>
      <c r="E18" s="6" t="n">
        <v>23054</v>
      </c>
    </row>
    <row r="19" spans="1:6">
      <c r="A19" s="4" t="s">
        <v>121</v>
      </c>
      <c r="B19" s="6" t="n">
        <v>-68166</v>
      </c>
      <c r="E19" s="6" t="n">
        <v>1027</v>
      </c>
      <c r="F19" s="6" t="n">
        <v>-69193</v>
      </c>
    </row>
    <row r="20" spans="1:6">
      <c r="A20" s="4" t="s">
        <v>98</v>
      </c>
      <c r="B20" s="6" t="n">
        <v>61286</v>
      </c>
      <c r="F20" s="6" t="n">
        <v>61286</v>
      </c>
    </row>
    <row r="21" spans="1:6">
      <c r="A21" s="4" t="s">
        <v>122</v>
      </c>
      <c r="B21" s="6" t="n">
        <v>186445</v>
      </c>
      <c r="C21" s="8" t="n">
        <v>381</v>
      </c>
      <c r="D21" s="8" t="n">
        <v>-9042</v>
      </c>
      <c r="E21" s="6" t="n">
        <v>101148</v>
      </c>
      <c r="F21" s="6" t="n">
        <v>93958</v>
      </c>
    </row>
    <row r="22" spans="1:6">
      <c r="A22" s="4" t="s">
        <v>123</v>
      </c>
      <c r="C22" s="6" t="n">
        <v>37677981</v>
      </c>
      <c r="D22" s="6" t="n">
        <v>447382</v>
      </c>
    </row>
    <row r="23" spans="1:6">
      <c r="A23" s="4" t="s">
        <v>112</v>
      </c>
      <c r="B23" s="6" t="n">
        <v>229</v>
      </c>
      <c r="C23" s="8" t="n">
        <v>2</v>
      </c>
      <c r="D23" s="8" t="n">
        <v>40</v>
      </c>
      <c r="E23" s="6" t="n">
        <v>187</v>
      </c>
    </row>
    <row r="24" spans="1:6">
      <c r="A24" s="4" t="s">
        <v>113</v>
      </c>
      <c r="C24" s="6" t="n">
        <v>244649</v>
      </c>
      <c r="D24" s="6" t="n">
        <v>-18645</v>
      </c>
    </row>
    <row r="25" spans="1:6">
      <c r="A25" s="4" t="s">
        <v>114</v>
      </c>
      <c r="B25" s="6" t="n">
        <v>-2376</v>
      </c>
      <c r="D25" s="8" t="n">
        <v>-2376</v>
      </c>
    </row>
    <row r="26" spans="1:6">
      <c r="A26" s="4" t="s">
        <v>115</v>
      </c>
      <c r="C26" s="6" t="n">
        <v>-68318</v>
      </c>
      <c r="D26" s="6" t="n">
        <v>68318</v>
      </c>
    </row>
    <row r="27" spans="1:6">
      <c r="A27" s="4" t="s">
        <v>120</v>
      </c>
      <c r="B27" s="6" t="n">
        <v>465</v>
      </c>
      <c r="E27" s="6" t="n">
        <v>465</v>
      </c>
    </row>
    <row r="28" spans="1:6">
      <c r="A28" s="4" t="s">
        <v>117</v>
      </c>
      <c r="B28" s="6" t="n">
        <v>13599</v>
      </c>
      <c r="E28" s="6" t="n">
        <v>13599</v>
      </c>
    </row>
    <row r="29" spans="1:6">
      <c r="A29" s="4" t="s">
        <v>121</v>
      </c>
      <c r="B29" s="6" t="n">
        <v>-67821</v>
      </c>
      <c r="E29" s="6" t="n">
        <v>1817</v>
      </c>
      <c r="F29" s="6" t="n">
        <v>-69638</v>
      </c>
    </row>
    <row r="30" spans="1:6">
      <c r="A30" s="4" t="s">
        <v>98</v>
      </c>
      <c r="B30" s="6" t="n">
        <v>83963</v>
      </c>
      <c r="F30" s="6" t="n">
        <v>83963</v>
      </c>
    </row>
    <row r="31" spans="1:6">
      <c r="A31" s="4" t="s">
        <v>124</v>
      </c>
      <c r="B31" s="8" t="n">
        <v>214504</v>
      </c>
      <c r="C31" s="8" t="n">
        <v>383</v>
      </c>
      <c r="D31" s="8" t="n">
        <v>-11378</v>
      </c>
      <c r="E31" s="8" t="n">
        <v>117216</v>
      </c>
      <c r="F31" s="8" t="n">
        <v>108283</v>
      </c>
    </row>
    <row r="32" spans="1:6">
      <c r="A32" s="4" t="s">
        <v>125</v>
      </c>
      <c r="C32" s="6" t="n">
        <v>37854312</v>
      </c>
      <c r="D32" s="6" t="n">
        <v>4970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2</v>
      </c>
    </row>
    <row r="3" spans="1:3">
      <c r="A3" s="4" t="s">
        <v>370</v>
      </c>
    </row>
    <row r="4" spans="1:3">
      <c r="A4" s="3" t="s">
        <v>502</v>
      </c>
    </row>
    <row r="5" spans="1:3">
      <c r="A5" s="4" t="s">
        <v>508</v>
      </c>
      <c r="B5" s="4" t="s">
        <v>357</v>
      </c>
      <c r="C5" s="4" t="s">
        <v>357</v>
      </c>
    </row>
    <row r="6" spans="1:3">
      <c r="A6" s="4" t="s">
        <v>509</v>
      </c>
      <c r="B6" s="4" t="s">
        <v>510</v>
      </c>
      <c r="C6" s="4" t="s">
        <v>510</v>
      </c>
    </row>
    <row r="7" spans="1:3">
      <c r="A7" s="4" t="s">
        <v>511</v>
      </c>
      <c r="B7" s="4" t="s">
        <v>399</v>
      </c>
      <c r="C7" s="4" t="s">
        <v>399</v>
      </c>
    </row>
    <row r="8" spans="1:3">
      <c r="A8" s="4" t="s">
        <v>512</v>
      </c>
      <c r="B8" s="8" t="n">
        <v>1600</v>
      </c>
      <c r="C8" s="8" t="n">
        <v>1600</v>
      </c>
    </row>
    <row r="9" spans="1:3">
      <c r="A9" s="4" t="s">
        <v>373</v>
      </c>
    </row>
    <row r="10" spans="1:3">
      <c r="A10" s="3" t="s">
        <v>502</v>
      </c>
    </row>
    <row r="11" spans="1:3">
      <c r="A11" s="4" t="s">
        <v>508</v>
      </c>
      <c r="B11" s="4" t="s">
        <v>375</v>
      </c>
      <c r="C11" s="4" t="s">
        <v>513</v>
      </c>
    </row>
    <row r="12" spans="1:3">
      <c r="A12" s="4" t="s">
        <v>509</v>
      </c>
      <c r="B12" s="4" t="s">
        <v>394</v>
      </c>
      <c r="C12" s="4" t="s">
        <v>394</v>
      </c>
    </row>
    <row r="13" spans="1:3">
      <c r="A13" s="4" t="s">
        <v>511</v>
      </c>
      <c r="B13" s="4" t="s">
        <v>514</v>
      </c>
      <c r="C13" s="4" t="s">
        <v>514</v>
      </c>
    </row>
    <row r="14" spans="1:3">
      <c r="A14" s="4" t="s">
        <v>515</v>
      </c>
      <c r="B14" s="4" t="s">
        <v>516</v>
      </c>
      <c r="C14" s="4" t="s">
        <v>516</v>
      </c>
    </row>
    <row r="15" spans="1:3">
      <c r="A15" s="4" t="s">
        <v>512</v>
      </c>
      <c r="B15" s="8" t="n">
        <v>4033</v>
      </c>
      <c r="C15" s="8" t="n">
        <v>41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8" t="n">
        <v>1014</v>
      </c>
      <c r="C3" s="8" t="n">
        <v>766</v>
      </c>
    </row>
    <row r="4" spans="1:3">
      <c r="A4" s="4" t="s">
        <v>520</v>
      </c>
      <c r="B4" s="6" t="n">
        <v>500</v>
      </c>
      <c r="C4" s="6" t="n">
        <v>337</v>
      </c>
    </row>
    <row r="5" spans="1:3">
      <c r="A5" s="4" t="s">
        <v>521</v>
      </c>
      <c r="B5" s="8" t="n">
        <v>514</v>
      </c>
      <c r="C5" s="8" t="n">
        <v>4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s="1" t="s">
        <v>522</v>
      </c>
      <c r="B1" s="2" t="s">
        <v>1</v>
      </c>
    </row>
    <row r="2" spans="1:2">
      <c r="B2" s="2" t="s">
        <v>2</v>
      </c>
    </row>
    <row r="3" spans="1:2">
      <c r="A3" s="3" t="s">
        <v>181</v>
      </c>
    </row>
    <row r="4" spans="1:2">
      <c r="A4" s="4" t="s">
        <v>523</v>
      </c>
      <c r="B4"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5</v>
      </c>
      <c r="B1" s="2" t="s">
        <v>499</v>
      </c>
    </row>
    <row r="2" spans="1:2">
      <c r="A2" s="3" t="s">
        <v>526</v>
      </c>
    </row>
    <row r="3" spans="1:2">
      <c r="A3" s="6" t="n">
        <v>2016</v>
      </c>
      <c r="B3" s="8" t="n">
        <v>500</v>
      </c>
    </row>
    <row r="4" spans="1:2">
      <c r="A4" s="6" t="n">
        <v>2017</v>
      </c>
      <c r="B4" s="6" t="n">
        <v>369</v>
      </c>
    </row>
    <row r="5" spans="1:2">
      <c r="A5" s="6" t="n">
        <v>2018</v>
      </c>
      <c r="B5" s="6" t="n">
        <v>133</v>
      </c>
    </row>
    <row r="6" spans="1:2">
      <c r="A6" s="6" t="n">
        <v>2019</v>
      </c>
      <c r="B6" s="6" t="n">
        <v>12</v>
      </c>
    </row>
    <row r="7" spans="1:2">
      <c r="A7" s="6" t="n">
        <v>2020</v>
      </c>
      <c r="B7" s="6" t="n">
        <v>0</v>
      </c>
    </row>
    <row r="8" spans="1:2">
      <c r="A8" s="4" t="s">
        <v>105</v>
      </c>
      <c r="B8" s="8" t="n">
        <v>10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21"/>
    <col customWidth="1" max="5" min="5" width="21"/>
  </cols>
  <sheetData>
    <row r="1" spans="1:5">
      <c r="A1" s="1" t="s">
        <v>527</v>
      </c>
      <c r="B1" s="2" t="s">
        <v>528</v>
      </c>
      <c r="C1" s="2" t="s">
        <v>1</v>
      </c>
    </row>
    <row r="2" spans="1:5">
      <c r="B2" s="2" t="s">
        <v>529</v>
      </c>
      <c r="C2" s="2" t="s">
        <v>530</v>
      </c>
      <c r="D2" s="2" t="s">
        <v>531</v>
      </c>
      <c r="E2" s="2" t="s">
        <v>345</v>
      </c>
    </row>
    <row r="3" spans="1:5">
      <c r="A3" s="3" t="s">
        <v>532</v>
      </c>
    </row>
    <row r="4" spans="1:5">
      <c r="A4" s="4" t="s">
        <v>533</v>
      </c>
      <c r="C4" s="6" t="n">
        <v>2</v>
      </c>
    </row>
    <row r="5" spans="1:5">
      <c r="A5" s="4" t="s">
        <v>534</v>
      </c>
      <c r="C5" s="7" t="n">
        <v>318.6</v>
      </c>
      <c r="E5" s="7" t="n">
        <v>185.1</v>
      </c>
    </row>
    <row r="6" spans="1:5">
      <c r="A6" s="4" t="s">
        <v>535</v>
      </c>
      <c r="C6" s="4" t="s">
        <v>536</v>
      </c>
      <c r="E6" s="4" t="s">
        <v>537</v>
      </c>
    </row>
    <row r="7" spans="1:5">
      <c r="A7" s="4" t="s">
        <v>538</v>
      </c>
      <c r="C7" s="4" t="s">
        <v>353</v>
      </c>
    </row>
    <row r="8" spans="1:5">
      <c r="A8" s="4" t="s">
        <v>539</v>
      </c>
      <c r="C8" s="4" t="s">
        <v>540</v>
      </c>
    </row>
    <row r="9" spans="1:5">
      <c r="A9" s="4" t="s">
        <v>541</v>
      </c>
    </row>
    <row r="10" spans="1:5">
      <c r="A10" s="3" t="s">
        <v>532</v>
      </c>
    </row>
    <row r="11" spans="1:5">
      <c r="A11" s="4" t="s">
        <v>542</v>
      </c>
      <c r="C11" s="8" t="n">
        <v>450</v>
      </c>
    </row>
    <row r="12" spans="1:5">
      <c r="A12" s="4" t="s">
        <v>543</v>
      </c>
      <c r="B12" s="8" t="n">
        <v>500</v>
      </c>
      <c r="D12" s="8" t="n">
        <v>1500</v>
      </c>
    </row>
    <row r="13" spans="1:5">
      <c r="A13" s="4" t="s">
        <v>544</v>
      </c>
      <c r="B13" s="4" t="s">
        <v>545</v>
      </c>
    </row>
    <row r="14" spans="1:5">
      <c r="A14" s="4" t="s">
        <v>546</v>
      </c>
    </row>
    <row r="15" spans="1:5">
      <c r="A15" s="3" t="s">
        <v>532</v>
      </c>
    </row>
    <row r="16" spans="1:5">
      <c r="A16" s="4" t="s">
        <v>542</v>
      </c>
      <c r="C16" s="8" t="n">
        <v>125</v>
      </c>
    </row>
    <row r="17" spans="1:5">
      <c r="A17" s="4" t="s">
        <v>543</v>
      </c>
      <c r="D17" s="8" t="n">
        <v>225</v>
      </c>
    </row>
    <row r="18" spans="1:5">
      <c r="A18" s="4" t="s">
        <v>544</v>
      </c>
      <c r="B18" s="4" t="s">
        <v>547</v>
      </c>
    </row>
    <row r="19" spans="1:5">
      <c r="A19" s="4" t="s">
        <v>548</v>
      </c>
      <c r="C19" s="4" t="s">
        <v>549</v>
      </c>
    </row>
    <row r="20" spans="1:5">
      <c r="A20" s="4" t="s">
        <v>550</v>
      </c>
    </row>
    <row r="21" spans="1:5">
      <c r="A21" s="3" t="s">
        <v>532</v>
      </c>
    </row>
    <row r="22" spans="1:5">
      <c r="A22" s="4" t="s">
        <v>551</v>
      </c>
      <c r="B22" s="8" t="n">
        <v>100</v>
      </c>
    </row>
    <row r="23" spans="1:5">
      <c r="A23" s="4" t="s">
        <v>552</v>
      </c>
    </row>
    <row r="24" spans="1:5">
      <c r="A24" s="3" t="s">
        <v>532</v>
      </c>
    </row>
    <row r="25" spans="1:5">
      <c r="A25" s="4" t="s">
        <v>553</v>
      </c>
      <c r="C25" s="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55</v>
      </c>
      <c r="B1" s="2" t="s">
        <v>1</v>
      </c>
    </row>
    <row r="2" spans="1:4">
      <c r="B2" s="2" t="s">
        <v>2</v>
      </c>
      <c r="C2" s="2" t="s">
        <v>32</v>
      </c>
      <c r="D2" s="2" t="s">
        <v>74</v>
      </c>
    </row>
    <row r="3" spans="1:4">
      <c r="A3" s="3" t="s">
        <v>556</v>
      </c>
    </row>
    <row r="4" spans="1:4">
      <c r="A4" s="4" t="s">
        <v>557</v>
      </c>
      <c r="B4" s="7" t="n">
        <v>10.1</v>
      </c>
      <c r="C4" s="7" t="n">
        <v>7.8</v>
      </c>
      <c r="D4" s="7" t="n">
        <v>7.1</v>
      </c>
    </row>
    <row r="5" spans="1:4">
      <c r="A5" s="4" t="s">
        <v>558</v>
      </c>
      <c r="B5" s="6" t="n">
        <v>2019</v>
      </c>
    </row>
    <row r="6" spans="1:4">
      <c r="A6" s="4" t="s">
        <v>373</v>
      </c>
    </row>
    <row r="7" spans="1:4">
      <c r="A7" s="3" t="s">
        <v>556</v>
      </c>
    </row>
    <row r="8" spans="1:4">
      <c r="A8" s="4" t="s">
        <v>559</v>
      </c>
      <c r="B8" s="4" t="s">
        <v>513</v>
      </c>
    </row>
    <row r="9" spans="1:4">
      <c r="A9" s="4" t="s">
        <v>560</v>
      </c>
      <c r="B9" s="4" t="s">
        <v>374</v>
      </c>
    </row>
    <row r="10" spans="1:4">
      <c r="A10" s="4" t="s">
        <v>370</v>
      </c>
    </row>
    <row r="11" spans="1:4">
      <c r="A11" s="3" t="s">
        <v>556</v>
      </c>
    </row>
    <row r="12" spans="1:4">
      <c r="A12" s="4" t="s">
        <v>559</v>
      </c>
      <c r="B12" s="4" t="s">
        <v>357</v>
      </c>
    </row>
    <row r="13" spans="1:4">
      <c r="A13" s="4" t="s">
        <v>560</v>
      </c>
      <c r="B13" s="4" t="s">
        <v>5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2</v>
      </c>
      <c r="B1" s="2" t="s">
        <v>499</v>
      </c>
    </row>
    <row r="2" spans="1:2">
      <c r="A2" s="3" t="s">
        <v>563</v>
      </c>
    </row>
    <row r="3" spans="1:2">
      <c r="A3" s="6" t="n">
        <v>2016</v>
      </c>
      <c r="B3" s="8" t="n">
        <v>8356</v>
      </c>
    </row>
    <row r="4" spans="1:2">
      <c r="A4" s="6" t="n">
        <v>2017</v>
      </c>
      <c r="B4" s="6" t="n">
        <v>9121</v>
      </c>
    </row>
    <row r="5" spans="1:2">
      <c r="A5" s="6" t="n">
        <v>2018</v>
      </c>
      <c r="B5" s="6" t="n">
        <v>8787</v>
      </c>
    </row>
    <row r="6" spans="1:2">
      <c r="A6" s="6" t="n">
        <v>2019</v>
      </c>
      <c r="B6" s="6" t="n">
        <v>7786</v>
      </c>
    </row>
    <row r="7" spans="1:2">
      <c r="A7" s="6" t="n">
        <v>2020</v>
      </c>
      <c r="B7" s="6" t="n">
        <v>6905</v>
      </c>
    </row>
    <row r="8" spans="1:2">
      <c r="A8" s="4" t="s">
        <v>564</v>
      </c>
      <c r="B8" s="6" t="n">
        <v>10439</v>
      </c>
    </row>
    <row r="9" spans="1:2">
      <c r="A9" s="4" t="s">
        <v>565</v>
      </c>
      <c r="B9" s="8" t="n">
        <v>513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66</v>
      </c>
      <c r="B1" s="2" t="s">
        <v>1</v>
      </c>
    </row>
    <row r="2" spans="1:4">
      <c r="B2" s="2" t="s">
        <v>2</v>
      </c>
      <c r="C2" s="2" t="s">
        <v>32</v>
      </c>
      <c r="D2" s="2" t="s">
        <v>74</v>
      </c>
    </row>
    <row r="3" spans="1:4">
      <c r="A3" s="3" t="s">
        <v>190</v>
      </c>
    </row>
    <row r="4" spans="1:4">
      <c r="A4" s="4" t="s">
        <v>567</v>
      </c>
      <c r="B4" s="4" t="s">
        <v>568</v>
      </c>
    </row>
    <row r="5" spans="1:4">
      <c r="A5" s="4" t="s">
        <v>569</v>
      </c>
      <c r="B5" s="4" t="s">
        <v>326</v>
      </c>
    </row>
    <row r="6" spans="1:4">
      <c r="A6" s="4" t="s">
        <v>570</v>
      </c>
      <c r="B6" s="8" t="n">
        <v>5000</v>
      </c>
    </row>
    <row r="7" spans="1:4">
      <c r="A7" s="4" t="s">
        <v>571</v>
      </c>
      <c r="B7" s="8" t="n">
        <v>2400000</v>
      </c>
      <c r="C7" s="8" t="n">
        <v>2100000</v>
      </c>
      <c r="D7" s="8" t="n">
        <v>1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72</v>
      </c>
      <c r="B1" s="2" t="s">
        <v>2</v>
      </c>
      <c r="C1" s="2" t="s">
        <v>32</v>
      </c>
      <c r="D1" s="2" t="s">
        <v>74</v>
      </c>
    </row>
    <row r="2" spans="1:4">
      <c r="A2" s="3" t="s">
        <v>193</v>
      </c>
    </row>
    <row r="3" spans="1:4">
      <c r="A3" s="4" t="s">
        <v>573</v>
      </c>
      <c r="B3" s="8" t="n">
        <v>48700</v>
      </c>
      <c r="C3" s="8" t="n">
        <v>39300</v>
      </c>
      <c r="D3" s="8" t="n">
        <v>33100</v>
      </c>
    </row>
    <row r="4" spans="1:4">
      <c r="A4" s="4" t="s">
        <v>574</v>
      </c>
      <c r="B4" s="7" t="n">
        <v>177.5</v>
      </c>
      <c r="C4" s="7" t="n">
        <v>240.3</v>
      </c>
      <c r="D4" s="7" t="n">
        <v>21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4</v>
      </c>
    </row>
    <row r="3" spans="1:4">
      <c r="A3" s="3" t="s">
        <v>198</v>
      </c>
    </row>
    <row r="4" spans="1:4">
      <c r="A4" s="4" t="s">
        <v>576</v>
      </c>
      <c r="B4" s="8" t="n">
        <v>35682</v>
      </c>
      <c r="C4" s="8" t="n">
        <v>22439</v>
      </c>
    </row>
    <row r="5" spans="1:4">
      <c r="A5" s="4" t="s">
        <v>577</v>
      </c>
      <c r="B5" s="6" t="n">
        <v>6094</v>
      </c>
      <c r="C5" s="6" t="n">
        <v>4738</v>
      </c>
    </row>
    <row r="6" spans="1:4">
      <c r="A6" s="4" t="s">
        <v>578</v>
      </c>
      <c r="B6" s="6" t="n">
        <v>41776</v>
      </c>
      <c r="C6" s="6" t="n">
        <v>27177</v>
      </c>
    </row>
    <row r="7" spans="1:4">
      <c r="A7" s="4" t="s">
        <v>579</v>
      </c>
      <c r="B7" s="6" t="n">
        <v>13131</v>
      </c>
      <c r="C7" s="6" t="n">
        <v>13102</v>
      </c>
    </row>
    <row r="8" spans="1:4">
      <c r="A8" s="4" t="s">
        <v>580</v>
      </c>
      <c r="B8" s="6" t="n">
        <v>3042</v>
      </c>
      <c r="C8" s="6" t="n">
        <v>1947</v>
      </c>
    </row>
    <row r="9" spans="1:4">
      <c r="A9" s="4" t="s">
        <v>581</v>
      </c>
      <c r="B9" s="6" t="n">
        <v>16173</v>
      </c>
      <c r="C9" s="6" t="n">
        <v>15049</v>
      </c>
      <c r="D9" s="8" t="n">
        <v>8830</v>
      </c>
    </row>
    <row r="10" spans="1:4">
      <c r="A10" s="4" t="s">
        <v>582</v>
      </c>
      <c r="B10" s="6" t="n">
        <v>48813</v>
      </c>
      <c r="C10" s="6" t="n">
        <v>35541</v>
      </c>
    </row>
    <row r="11" spans="1:4">
      <c r="A11" s="4" t="s">
        <v>583</v>
      </c>
      <c r="B11" s="6" t="n">
        <v>9136</v>
      </c>
      <c r="C11" s="6" t="n">
        <v>6685</v>
      </c>
    </row>
    <row r="12" spans="1:4">
      <c r="A12" s="4" t="s">
        <v>97</v>
      </c>
      <c r="B12" s="8" t="n">
        <v>57949</v>
      </c>
      <c r="C12" s="8" t="n">
        <v>42226</v>
      </c>
      <c r="D12" s="8" t="n">
        <v>34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4</v>
      </c>
    </row>
    <row r="3" spans="1:4">
      <c r="A3" s="3" t="s">
        <v>127</v>
      </c>
    </row>
    <row r="4" spans="1:4">
      <c r="A4" s="4" t="s">
        <v>98</v>
      </c>
      <c r="B4" s="8" t="n">
        <v>83963</v>
      </c>
      <c r="C4" s="8" t="n">
        <v>61286</v>
      </c>
      <c r="D4" s="8" t="n">
        <v>51426</v>
      </c>
    </row>
    <row r="5" spans="1:4">
      <c r="A5" s="3" t="s">
        <v>128</v>
      </c>
    </row>
    <row r="6" spans="1:4">
      <c r="A6" s="4" t="s">
        <v>129</v>
      </c>
      <c r="B6" s="6" t="n">
        <v>8579</v>
      </c>
      <c r="C6" s="6" t="n">
        <v>9820</v>
      </c>
      <c r="D6" s="6" t="n">
        <v>8302</v>
      </c>
    </row>
    <row r="7" spans="1:4">
      <c r="A7" s="4" t="s">
        <v>130</v>
      </c>
      <c r="B7" s="6" t="n">
        <v>-465</v>
      </c>
      <c r="C7" s="6" t="n">
        <v>-979</v>
      </c>
      <c r="D7" s="6" t="n">
        <v>-494</v>
      </c>
    </row>
    <row r="8" spans="1:4">
      <c r="A8" s="4" t="s">
        <v>131</v>
      </c>
      <c r="B8" s="6" t="n">
        <v>16173</v>
      </c>
      <c r="C8" s="6" t="n">
        <v>15049</v>
      </c>
      <c r="D8" s="6" t="n">
        <v>8830</v>
      </c>
    </row>
    <row r="9" spans="1:4">
      <c r="A9" s="4" t="s">
        <v>56</v>
      </c>
      <c r="B9" s="6" t="n">
        <v>-2143</v>
      </c>
      <c r="C9" s="6" t="n">
        <v>-800</v>
      </c>
      <c r="D9" s="6" t="n">
        <v>1040</v>
      </c>
    </row>
    <row r="10" spans="1:4">
      <c r="A10" s="3" t="s">
        <v>132</v>
      </c>
    </row>
    <row r="11" spans="1:4">
      <c r="A11" s="4" t="s">
        <v>133</v>
      </c>
      <c r="B11" s="6" t="n">
        <v>2522</v>
      </c>
      <c r="C11" s="6" t="n">
        <v>2061</v>
      </c>
      <c r="D11" s="6" t="n">
        <v>1752</v>
      </c>
    </row>
    <row r="12" spans="1:4">
      <c r="A12" s="4" t="s">
        <v>134</v>
      </c>
      <c r="B12" s="6" t="n">
        <v>6678</v>
      </c>
      <c r="C12" s="6" t="n">
        <v>5769</v>
      </c>
      <c r="D12" s="6" t="n">
        <v>5048</v>
      </c>
    </row>
    <row r="13" spans="1:4">
      <c r="A13" s="4" t="s">
        <v>135</v>
      </c>
      <c r="B13" s="6" t="n">
        <v>-16761</v>
      </c>
      <c r="C13" s="6" t="n">
        <v>-8069</v>
      </c>
      <c r="D13" s="6" t="n">
        <v>-8018</v>
      </c>
    </row>
    <row r="14" spans="1:4">
      <c r="A14" s="4" t="s">
        <v>136</v>
      </c>
      <c r="B14" s="6" t="n">
        <v>-4090</v>
      </c>
      <c r="C14" s="6" t="n">
        <v>-4089</v>
      </c>
      <c r="D14" s="6" t="n">
        <v>-2133</v>
      </c>
    </row>
    <row r="15" spans="1:4">
      <c r="A15" s="4" t="s">
        <v>137</v>
      </c>
      <c r="B15" s="6" t="n">
        <v>6096</v>
      </c>
      <c r="C15" s="6" t="n">
        <v>2546</v>
      </c>
      <c r="D15" s="6" t="n">
        <v>6215</v>
      </c>
    </row>
    <row r="16" spans="1:4">
      <c r="A16" s="3" t="s">
        <v>138</v>
      </c>
    </row>
    <row r="17" spans="1:4">
      <c r="A17" s="4" t="s">
        <v>35</v>
      </c>
      <c r="B17" s="6" t="n">
        <v>-2541</v>
      </c>
      <c r="C17" s="6" t="n">
        <v>-369</v>
      </c>
      <c r="D17" s="6" t="n">
        <v>691</v>
      </c>
    </row>
    <row r="18" spans="1:4">
      <c r="A18" s="4" t="s">
        <v>139</v>
      </c>
      <c r="B18" s="6" t="n">
        <v>-2</v>
      </c>
      <c r="C18" s="6" t="n">
        <v>-2</v>
      </c>
      <c r="D18" s="6" t="n">
        <v>124</v>
      </c>
    </row>
    <row r="19" spans="1:4">
      <c r="A19" s="4" t="s">
        <v>56</v>
      </c>
      <c r="B19" s="6" t="n">
        <v>-10822</v>
      </c>
      <c r="C19" s="6" t="n">
        <v>-10660</v>
      </c>
      <c r="D19" s="6" t="n">
        <v>-10368</v>
      </c>
    </row>
    <row r="20" spans="1:4">
      <c r="A20" s="4" t="s">
        <v>37</v>
      </c>
      <c r="B20" s="6" t="n">
        <v>-133490</v>
      </c>
      <c r="C20" s="6" t="n">
        <v>-91541</v>
      </c>
      <c r="D20" s="6" t="n">
        <v>167685</v>
      </c>
    </row>
    <row r="21" spans="1:4">
      <c r="A21" s="4" t="s">
        <v>140</v>
      </c>
      <c r="B21" s="6" t="n">
        <v>133490</v>
      </c>
      <c r="C21" s="6" t="n">
        <v>91541</v>
      </c>
      <c r="D21" s="6" t="n">
        <v>-167685</v>
      </c>
    </row>
    <row r="22" spans="1:4">
      <c r="A22" s="4" t="s">
        <v>141</v>
      </c>
      <c r="B22" s="6" t="n">
        <v>-4526</v>
      </c>
      <c r="C22" s="6" t="n">
        <v>-515</v>
      </c>
      <c r="D22" s="6" t="n">
        <v>-918</v>
      </c>
    </row>
    <row r="23" spans="1:4">
      <c r="A23" s="4" t="s">
        <v>45</v>
      </c>
      <c r="B23" s="6" t="n">
        <v>-1152</v>
      </c>
      <c r="C23" s="6" t="n">
        <v>-449</v>
      </c>
      <c r="D23" s="6" t="n">
        <v>205</v>
      </c>
    </row>
    <row r="24" spans="1:4">
      <c r="A24" s="4" t="s">
        <v>50</v>
      </c>
      <c r="B24" s="6" t="n">
        <v>10163</v>
      </c>
      <c r="C24" s="6" t="n">
        <v>11316</v>
      </c>
      <c r="D24" s="6" t="n">
        <v>13691</v>
      </c>
    </row>
    <row r="25" spans="1:4">
      <c r="A25" s="4" t="s">
        <v>51</v>
      </c>
      <c r="B25" s="6" t="n">
        <v>31</v>
      </c>
      <c r="C25" s="6" t="n">
        <v>709</v>
      </c>
      <c r="D25" s="6" t="n">
        <v>34</v>
      </c>
    </row>
    <row r="26" spans="1:4">
      <c r="A26" s="4" t="s">
        <v>142</v>
      </c>
      <c r="B26" s="6" t="n">
        <v>-17115</v>
      </c>
      <c r="C26" s="6" t="n">
        <v>25486</v>
      </c>
      <c r="D26" s="6" t="n">
        <v>3092</v>
      </c>
    </row>
    <row r="27" spans="1:4">
      <c r="A27" s="4" t="s">
        <v>143</v>
      </c>
      <c r="B27" s="6" t="n">
        <v>3102</v>
      </c>
      <c r="C27" s="6" t="n">
        <v>1503</v>
      </c>
      <c r="D27" s="6" t="n">
        <v>1285</v>
      </c>
    </row>
    <row r="28" spans="1:4">
      <c r="A28" s="4" t="s">
        <v>144</v>
      </c>
      <c r="B28" s="6" t="n">
        <v>77690</v>
      </c>
      <c r="C28" s="6" t="n">
        <v>109613</v>
      </c>
      <c r="D28" s="6" t="n">
        <v>79804</v>
      </c>
    </row>
    <row r="29" spans="1:4">
      <c r="A29" s="3" t="s">
        <v>145</v>
      </c>
    </row>
    <row r="30" spans="1:4">
      <c r="A30" s="4" t="s">
        <v>146</v>
      </c>
      <c r="B30" s="6" t="n">
        <v>-5897</v>
      </c>
      <c r="C30" s="6" t="n">
        <v>-5004</v>
      </c>
      <c r="D30" s="6" t="n">
        <v>-3323</v>
      </c>
    </row>
    <row r="31" spans="1:4">
      <c r="A31" s="4" t="s">
        <v>147</v>
      </c>
      <c r="B31" s="6" t="n">
        <v>-5897</v>
      </c>
      <c r="C31" s="6" t="n">
        <v>-5004</v>
      </c>
      <c r="D31" s="6" t="n">
        <v>-3323</v>
      </c>
    </row>
    <row r="32" spans="1:4">
      <c r="A32" s="3" t="s">
        <v>148</v>
      </c>
    </row>
    <row r="33" spans="1:4">
      <c r="A33" s="4" t="s">
        <v>149</v>
      </c>
      <c r="B33" s="6" t="n">
        <v>-439</v>
      </c>
      <c r="C33" s="6" t="n">
        <v>-349</v>
      </c>
      <c r="D33" s="6" t="n">
        <v>-339</v>
      </c>
    </row>
    <row r="34" spans="1:4">
      <c r="A34" s="4" t="s">
        <v>150</v>
      </c>
      <c r="B34" s="6" t="n">
        <v>229</v>
      </c>
    </row>
    <row r="35" spans="1:4">
      <c r="A35" s="4" t="s">
        <v>130</v>
      </c>
      <c r="B35" s="6" t="n">
        <v>465</v>
      </c>
      <c r="C35" s="6" t="n">
        <v>979</v>
      </c>
      <c r="D35" s="6" t="n">
        <v>494</v>
      </c>
    </row>
    <row r="36" spans="1:4">
      <c r="A36" s="4" t="s">
        <v>151</v>
      </c>
      <c r="B36" s="6" t="n">
        <v>-2376</v>
      </c>
      <c r="C36" s="6" t="n">
        <v>-6282</v>
      </c>
      <c r="D36" s="6" t="n">
        <v>-1705</v>
      </c>
    </row>
    <row r="37" spans="1:4">
      <c r="A37" s="4" t="s">
        <v>121</v>
      </c>
      <c r="B37" s="6" t="n">
        <v>-67821</v>
      </c>
      <c r="C37" s="6" t="n">
        <v>-68166</v>
      </c>
    </row>
    <row r="38" spans="1:4">
      <c r="A38" s="4" t="s">
        <v>152</v>
      </c>
      <c r="B38" s="6" t="n">
        <v>-69942</v>
      </c>
      <c r="C38" s="6" t="n">
        <v>-73818</v>
      </c>
      <c r="D38" s="6" t="n">
        <v>-1550</v>
      </c>
    </row>
    <row r="39" spans="1:4">
      <c r="A39" s="4" t="s">
        <v>153</v>
      </c>
      <c r="B39" s="6" t="n">
        <v>1851</v>
      </c>
      <c r="C39" s="6" t="n">
        <v>30791</v>
      </c>
      <c r="D39" s="6" t="n">
        <v>74931</v>
      </c>
    </row>
    <row r="40" spans="1:4">
      <c r="A40" s="4" t="s">
        <v>154</v>
      </c>
      <c r="B40" s="6" t="n">
        <v>232053</v>
      </c>
      <c r="C40" s="6" t="n">
        <v>201262</v>
      </c>
      <c r="D40" s="6" t="n">
        <v>126331</v>
      </c>
    </row>
    <row r="41" spans="1:4">
      <c r="A41" s="4" t="s">
        <v>155</v>
      </c>
      <c r="B41" s="6" t="n">
        <v>233904</v>
      </c>
      <c r="C41" s="6" t="n">
        <v>232053</v>
      </c>
      <c r="D41" s="6" t="n">
        <v>201262</v>
      </c>
    </row>
    <row r="42" spans="1:4">
      <c r="A42" s="3" t="s">
        <v>156</v>
      </c>
    </row>
    <row r="43" spans="1:4">
      <c r="A43" s="4" t="s">
        <v>157</v>
      </c>
      <c r="B43" s="6" t="n">
        <v>43311</v>
      </c>
      <c r="C43" s="6" t="n">
        <v>26438</v>
      </c>
      <c r="D43" s="6" t="n">
        <v>23054</v>
      </c>
    </row>
    <row r="44" spans="1:4">
      <c r="A44" s="4" t="s">
        <v>158</v>
      </c>
      <c r="B44" s="6" t="n">
        <v>5328</v>
      </c>
      <c r="C44" s="6" t="n">
        <v>2472</v>
      </c>
      <c r="D44" s="6" t="n">
        <v>1471</v>
      </c>
    </row>
    <row r="45" spans="1:4">
      <c r="A45" s="3" t="s">
        <v>159</v>
      </c>
    </row>
    <row r="46" spans="1:4">
      <c r="A46" s="4" t="s">
        <v>160</v>
      </c>
      <c r="B46" s="6" t="n">
        <v>801</v>
      </c>
      <c r="C46" s="6" t="n">
        <v>561</v>
      </c>
      <c r="D46" s="8" t="n">
        <v>204</v>
      </c>
    </row>
    <row r="47" spans="1:4">
      <c r="A47" s="4" t="s">
        <v>161</v>
      </c>
      <c r="B47" s="8" t="n">
        <v>1817</v>
      </c>
      <c r="C47" s="8" t="n">
        <v>10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4</v>
      </c>
    </row>
    <row r="3" spans="1:4">
      <c r="A3" s="3" t="s">
        <v>585</v>
      </c>
    </row>
    <row r="4" spans="1:4">
      <c r="A4" s="4" t="s">
        <v>586</v>
      </c>
      <c r="B4" s="8" t="n">
        <v>141912</v>
      </c>
      <c r="C4" s="8" t="n">
        <v>103512</v>
      </c>
      <c r="D4" s="8" t="n">
        <v>860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4</v>
      </c>
    </row>
    <row r="3" spans="1:4">
      <c r="A3" s="3" t="s">
        <v>198</v>
      </c>
    </row>
    <row r="4" spans="1:4">
      <c r="A4" s="4" t="s">
        <v>588</v>
      </c>
      <c r="B4" s="8" t="n">
        <v>49669</v>
      </c>
      <c r="C4" s="8" t="n">
        <v>36229</v>
      </c>
    </row>
    <row r="5" spans="1:4">
      <c r="A5" s="4" t="s">
        <v>589</v>
      </c>
      <c r="B5" s="6" t="n">
        <v>5251</v>
      </c>
      <c r="C5" s="6" t="n">
        <v>4512</v>
      </c>
    </row>
    <row r="6" spans="1:4">
      <c r="A6" s="4" t="s">
        <v>590</v>
      </c>
      <c r="B6" s="6" t="n">
        <v>2621</v>
      </c>
      <c r="C6" s="6" t="n">
        <v>776</v>
      </c>
    </row>
    <row r="7" spans="1:4">
      <c r="A7" s="4" t="s">
        <v>591</v>
      </c>
      <c r="B7" s="6" t="n">
        <v>-750</v>
      </c>
      <c r="C7" s="6" t="n">
        <v>-280</v>
      </c>
    </row>
    <row r="8" spans="1:4">
      <c r="A8" s="4" t="s">
        <v>592</v>
      </c>
      <c r="B8" s="6" t="n">
        <v>-130</v>
      </c>
      <c r="C8" s="6" t="n">
        <v>-49</v>
      </c>
    </row>
    <row r="9" spans="1:4">
      <c r="A9" s="4" t="s">
        <v>593</v>
      </c>
      <c r="B9" s="6" t="n">
        <v>1267</v>
      </c>
      <c r="C9" s="6" t="n">
        <v>1017</v>
      </c>
    </row>
    <row r="10" spans="1:4">
      <c r="A10" s="4" t="s">
        <v>78</v>
      </c>
      <c r="B10" s="6" t="n">
        <v>21</v>
      </c>
      <c r="C10" s="6" t="n">
        <v>21</v>
      </c>
    </row>
    <row r="11" spans="1:4">
      <c r="A11" s="4" t="s">
        <v>97</v>
      </c>
      <c r="B11" s="8" t="n">
        <v>57949</v>
      </c>
      <c r="C11" s="8" t="n">
        <v>42226</v>
      </c>
      <c r="D11" s="8" t="n">
        <v>34578</v>
      </c>
    </row>
    <row r="12" spans="1:4">
      <c r="A12" s="4" t="s">
        <v>594</v>
      </c>
      <c r="B12" s="4" t="s">
        <v>595</v>
      </c>
      <c r="C12" s="4" t="s">
        <v>595</v>
      </c>
    </row>
    <row r="13" spans="1:4">
      <c r="A13" s="4" t="s">
        <v>596</v>
      </c>
      <c r="B13" s="4" t="s">
        <v>597</v>
      </c>
      <c r="C13" s="4" t="s">
        <v>598</v>
      </c>
    </row>
    <row r="14" spans="1:4">
      <c r="A14" s="4" t="s">
        <v>599</v>
      </c>
      <c r="B14" s="4" t="s">
        <v>600</v>
      </c>
      <c r="C14" s="4" t="s">
        <v>601</v>
      </c>
    </row>
    <row r="15" spans="1:4">
      <c r="A15" s="4" t="s">
        <v>602</v>
      </c>
      <c r="B15" s="4" t="s">
        <v>603</v>
      </c>
      <c r="C15" s="4" t="s">
        <v>604</v>
      </c>
    </row>
    <row r="16" spans="1:4">
      <c r="A16" s="4" t="s">
        <v>605</v>
      </c>
      <c r="B16" s="4" t="s">
        <v>606</v>
      </c>
      <c r="C16" s="4" t="s">
        <v>399</v>
      </c>
    </row>
    <row r="17" spans="1:4">
      <c r="A17" s="4" t="s">
        <v>607</v>
      </c>
      <c r="B17" s="4" t="s">
        <v>608</v>
      </c>
      <c r="C17" s="4" t="s">
        <v>609</v>
      </c>
    </row>
    <row r="18" spans="1:4">
      <c r="A18" s="4" t="s">
        <v>610</v>
      </c>
      <c r="B18" s="4" t="s">
        <v>399</v>
      </c>
      <c r="C18" s="4" t="s">
        <v>399</v>
      </c>
    </row>
    <row r="19" spans="1:4">
      <c r="A19" s="4" t="s">
        <v>611</v>
      </c>
      <c r="B19" s="4" t="s">
        <v>612</v>
      </c>
      <c r="C19" s="4" t="s">
        <v>6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8" t="n">
        <v>129862</v>
      </c>
      <c r="C3" s="8" t="n">
        <v>145151</v>
      </c>
    </row>
    <row r="4" spans="1:3">
      <c r="A4" s="4" t="s">
        <v>616</v>
      </c>
      <c r="B4" s="6" t="n">
        <v>3118</v>
      </c>
      <c r="C4" s="6" t="n">
        <v>2800</v>
      </c>
    </row>
    <row r="5" spans="1:3">
      <c r="A5" s="4" t="s">
        <v>617</v>
      </c>
      <c r="C5" s="6" t="n">
        <v>36</v>
      </c>
    </row>
    <row r="6" spans="1:3">
      <c r="A6" s="4" t="s">
        <v>618</v>
      </c>
      <c r="B6" s="6" t="n">
        <v>6229</v>
      </c>
      <c r="C6" s="6" t="n">
        <v>3762</v>
      </c>
    </row>
    <row r="7" spans="1:3">
      <c r="A7" s="4" t="s">
        <v>619</v>
      </c>
      <c r="B7" s="6" t="n">
        <v>4267</v>
      </c>
      <c r="C7" s="6" t="n">
        <v>5054</v>
      </c>
    </row>
    <row r="8" spans="1:3">
      <c r="A8" s="4" t="s">
        <v>620</v>
      </c>
      <c r="B8" s="6" t="n">
        <v>425</v>
      </c>
      <c r="C8" s="6" t="n">
        <v>470</v>
      </c>
    </row>
    <row r="9" spans="1:3">
      <c r="A9" s="4" t="s">
        <v>78</v>
      </c>
      <c r="B9" s="6" t="n">
        <v>465</v>
      </c>
      <c r="C9" s="6" t="n">
        <v>398</v>
      </c>
    </row>
    <row r="10" spans="1:3">
      <c r="A10" s="4" t="s">
        <v>621</v>
      </c>
      <c r="B10" s="6" t="n">
        <v>144366</v>
      </c>
      <c r="C10" s="6" t="n">
        <v>157671</v>
      </c>
    </row>
    <row r="11" spans="1:3">
      <c r="A11" s="3" t="s">
        <v>622</v>
      </c>
    </row>
    <row r="12" spans="1:3">
      <c r="A12" s="4" t="s">
        <v>43</v>
      </c>
      <c r="B12" s="6" t="n">
        <v>-1262</v>
      </c>
      <c r="C12" s="6" t="n">
        <v>-1276</v>
      </c>
    </row>
    <row r="13" spans="1:3">
      <c r="A13" s="4" t="s">
        <v>623</v>
      </c>
      <c r="B13" s="6" t="n">
        <v>-10827</v>
      </c>
      <c r="C13" s="6" t="n">
        <v>-7815</v>
      </c>
    </row>
    <row r="14" spans="1:3">
      <c r="A14" s="4" t="s">
        <v>624</v>
      </c>
      <c r="B14" s="6" t="n">
        <v>-1822</v>
      </c>
      <c r="C14" s="6" t="n">
        <v>-1944</v>
      </c>
    </row>
    <row r="15" spans="1:3">
      <c r="A15" s="4" t="s">
        <v>625</v>
      </c>
      <c r="B15" s="6" t="n">
        <v>-578</v>
      </c>
      <c r="C15" s="6" t="n">
        <v>-586</v>
      </c>
    </row>
    <row r="16" spans="1:3">
      <c r="A16" s="4" t="s">
        <v>626</v>
      </c>
      <c r="B16" s="6" t="n">
        <v>-14489</v>
      </c>
      <c r="C16" s="6" t="n">
        <v>-11621</v>
      </c>
    </row>
    <row r="17" spans="1:3">
      <c r="A17" s="4" t="s">
        <v>627</v>
      </c>
      <c r="B17" s="8" t="n">
        <v>129877</v>
      </c>
      <c r="C17" s="8" t="n">
        <v>1460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628</v>
      </c>
      <c r="B1" s="2" t="s">
        <v>528</v>
      </c>
      <c r="C1" s="2" t="s">
        <v>629</v>
      </c>
      <c r="G1" s="2" t="s">
        <v>1</v>
      </c>
    </row>
    <row r="2" spans="1:9">
      <c r="B2" s="2" t="s">
        <v>630</v>
      </c>
      <c r="C2" s="2" t="s">
        <v>631</v>
      </c>
      <c r="D2" s="2" t="s">
        <v>632</v>
      </c>
      <c r="E2" s="2" t="s">
        <v>633</v>
      </c>
      <c r="F2" s="2" t="s">
        <v>634</v>
      </c>
      <c r="G2" s="2" t="s">
        <v>2</v>
      </c>
      <c r="H2" s="2" t="s">
        <v>32</v>
      </c>
      <c r="I2" s="2" t="s">
        <v>74</v>
      </c>
    </row>
    <row r="3" spans="1:9">
      <c r="A3" s="3" t="s">
        <v>635</v>
      </c>
    </row>
    <row r="4" spans="1:9">
      <c r="A4" s="4" t="s">
        <v>636</v>
      </c>
      <c r="G4" s="8" t="n">
        <v>33200000</v>
      </c>
    </row>
    <row r="5" spans="1:9">
      <c r="A5" s="4" t="s">
        <v>637</v>
      </c>
      <c r="G5" s="4" t="s">
        <v>561</v>
      </c>
    </row>
    <row r="6" spans="1:9">
      <c r="A6" s="4" t="s">
        <v>638</v>
      </c>
      <c r="G6" s="4" t="s">
        <v>639</v>
      </c>
    </row>
    <row r="7" spans="1:9">
      <c r="A7" s="4" t="s">
        <v>640</v>
      </c>
      <c r="G7" s="8" t="n">
        <v>305000000</v>
      </c>
    </row>
    <row r="8" spans="1:9">
      <c r="A8" s="4" t="s">
        <v>641</v>
      </c>
      <c r="G8" s="6" t="n">
        <v>34600000</v>
      </c>
    </row>
    <row r="9" spans="1:9">
      <c r="A9" s="4" t="s">
        <v>642</v>
      </c>
      <c r="G9" s="6" t="n">
        <v>0</v>
      </c>
      <c r="H9" s="8" t="n">
        <v>0</v>
      </c>
    </row>
    <row r="10" spans="1:9">
      <c r="A10" s="4" t="s">
        <v>643</v>
      </c>
      <c r="G10" s="8" t="n">
        <v>129900000</v>
      </c>
    </row>
    <row r="11" spans="1:9">
      <c r="A11" s="4" t="s">
        <v>644</v>
      </c>
      <c r="G11" s="4" t="s">
        <v>645</v>
      </c>
    </row>
    <row r="12" spans="1:9">
      <c r="A12" s="4" t="s">
        <v>646</v>
      </c>
      <c r="G12" s="4" t="s">
        <v>334</v>
      </c>
    </row>
    <row r="13" spans="1:9">
      <c r="A13" s="4" t="s">
        <v>647</v>
      </c>
      <c r="G13" s="8" t="n">
        <v>121200000</v>
      </c>
    </row>
    <row r="14" spans="1:9">
      <c r="A14" s="4" t="s">
        <v>648</v>
      </c>
      <c r="G14" s="6" t="n">
        <v>-2600000</v>
      </c>
      <c r="H14" s="6" t="n">
        <v>-800000</v>
      </c>
    </row>
    <row r="15" spans="1:9">
      <c r="A15" s="4" t="s">
        <v>649</v>
      </c>
      <c r="G15" s="6" t="n">
        <v>2143000</v>
      </c>
      <c r="H15" s="6" t="n">
        <v>800000</v>
      </c>
      <c r="I15" s="8" t="n">
        <v>-1040000</v>
      </c>
    </row>
    <row r="16" spans="1:9">
      <c r="A16" s="4" t="s">
        <v>650</v>
      </c>
      <c r="G16" s="6" t="n">
        <v>-57949000</v>
      </c>
      <c r="H16" s="6" t="n">
        <v>-42226000</v>
      </c>
      <c r="I16" s="6" t="n">
        <v>-34578000</v>
      </c>
    </row>
    <row r="17" spans="1:9">
      <c r="A17" s="4" t="s">
        <v>651</v>
      </c>
      <c r="G17" s="8" t="n">
        <v>10822000</v>
      </c>
      <c r="H17" s="6" t="n">
        <v>10660000</v>
      </c>
      <c r="I17" s="8" t="n">
        <v>10368000</v>
      </c>
    </row>
    <row r="18" spans="1:9">
      <c r="A18" s="4" t="s">
        <v>652</v>
      </c>
    </row>
    <row r="19" spans="1:9">
      <c r="A19" s="3" t="s">
        <v>635</v>
      </c>
    </row>
    <row r="20" spans="1:9">
      <c r="A20" s="4" t="s">
        <v>653</v>
      </c>
      <c r="E20" s="4" t="s">
        <v>645</v>
      </c>
      <c r="G20" s="4" t="s">
        <v>645</v>
      </c>
    </row>
    <row r="21" spans="1:9">
      <c r="A21" s="4" t="s">
        <v>649</v>
      </c>
      <c r="G21" s="8" t="n">
        <v>-2100000</v>
      </c>
      <c r="H21" s="8" t="n">
        <v>-700000</v>
      </c>
    </row>
    <row r="22" spans="1:9">
      <c r="A22" s="4" t="s">
        <v>650</v>
      </c>
      <c r="E22" s="8" t="n">
        <v>12600000</v>
      </c>
      <c r="F22" s="8" t="n">
        <v>12500000</v>
      </c>
    </row>
    <row r="23" spans="1:9">
      <c r="A23" s="4" t="s">
        <v>651</v>
      </c>
      <c r="B23" s="8" t="n">
        <v>10700000</v>
      </c>
      <c r="C23" s="8" t="n">
        <v>10800000</v>
      </c>
      <c r="D23" s="8" t="n">
        <v>10700000</v>
      </c>
      <c r="G23" s="6" t="n">
        <v>10800000</v>
      </c>
    </row>
    <row r="24" spans="1:9">
      <c r="A24" s="4" t="s">
        <v>654</v>
      </c>
      <c r="G24" s="6" t="n">
        <v>63400000</v>
      </c>
    </row>
    <row r="25" spans="1:9">
      <c r="A25" s="4" t="s">
        <v>655</v>
      </c>
      <c r="G25" s="6" t="n">
        <v>10800000</v>
      </c>
    </row>
    <row r="26" spans="1:9">
      <c r="A26" s="4" t="s">
        <v>656</v>
      </c>
    </row>
    <row r="27" spans="1:9">
      <c r="A27" s="3" t="s">
        <v>635</v>
      </c>
    </row>
    <row r="28" spans="1:9">
      <c r="A28" s="4" t="s">
        <v>657</v>
      </c>
      <c r="G28" s="8" t="n">
        <v>0</v>
      </c>
    </row>
    <row r="29" spans="1:9">
      <c r="A29" s="4" t="s">
        <v>653</v>
      </c>
      <c r="G29" s="4" t="s">
        <v>645</v>
      </c>
    </row>
    <row r="30" spans="1:9">
      <c r="A30" s="4" t="s">
        <v>658</v>
      </c>
    </row>
    <row r="31" spans="1:9">
      <c r="A31" s="3" t="s">
        <v>635</v>
      </c>
    </row>
    <row r="32" spans="1:9">
      <c r="A32" s="4" t="s">
        <v>653</v>
      </c>
      <c r="G32" s="4" t="s">
        <v>645</v>
      </c>
      <c r="H32" s="4" t="s">
        <v>645</v>
      </c>
    </row>
  </sheetData>
  <mergeCells count="3">
    <mergeCell ref="A1:A2"/>
    <mergeCell ref="C1:F1"/>
    <mergeCell ref="G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3</v>
      </c>
      <c r="C1" s="2" t="s">
        <v>377</v>
      </c>
      <c r="D1" s="2" t="s">
        <v>660</v>
      </c>
      <c r="E1" s="2" t="s">
        <v>661</v>
      </c>
      <c r="F1" s="2" t="s">
        <v>662</v>
      </c>
      <c r="G1" s="2" t="s">
        <v>663</v>
      </c>
      <c r="H1" s="2" t="s">
        <v>664</v>
      </c>
      <c r="I1" s="2" t="s">
        <v>665</v>
      </c>
      <c r="J1" s="2" t="s">
        <v>2</v>
      </c>
      <c r="K1" s="2" t="s">
        <v>32</v>
      </c>
      <c r="L1" s="2" t="s">
        <v>74</v>
      </c>
    </row>
    <row r="2" spans="1:12">
      <c r="A2" s="3" t="s">
        <v>320</v>
      </c>
    </row>
    <row r="3" spans="1:12">
      <c r="A3" s="4" t="s">
        <v>666</v>
      </c>
      <c r="J3" s="8" t="n">
        <v>67821</v>
      </c>
      <c r="K3" s="8" t="n">
        <v>68166</v>
      </c>
    </row>
    <row r="4" spans="1:12">
      <c r="A4" s="4" t="s">
        <v>667</v>
      </c>
      <c r="J4" s="6" t="n">
        <v>470705</v>
      </c>
      <c r="K4" s="6" t="n">
        <v>952884</v>
      </c>
      <c r="L4" s="6" t="n">
        <v>236436</v>
      </c>
    </row>
    <row r="5" spans="1:12">
      <c r="A5" s="4" t="s">
        <v>668</v>
      </c>
    </row>
    <row r="6" spans="1:12">
      <c r="A6" s="3" t="s">
        <v>320</v>
      </c>
    </row>
    <row r="7" spans="1:12">
      <c r="A7" s="4" t="s">
        <v>667</v>
      </c>
      <c r="C7" s="6" t="n">
        <v>250000</v>
      </c>
    </row>
    <row r="8" spans="1:12">
      <c r="A8" s="4" t="s">
        <v>65</v>
      </c>
    </row>
    <row r="9" spans="1:12">
      <c r="A9" s="3" t="s">
        <v>320</v>
      </c>
    </row>
    <row r="10" spans="1:12">
      <c r="A10" s="4" t="s">
        <v>70</v>
      </c>
      <c r="J10" s="6" t="n">
        <v>175000000</v>
      </c>
      <c r="K10" s="6" t="n">
        <v>175000000</v>
      </c>
    </row>
    <row r="11" spans="1:12">
      <c r="A11" s="4" t="s">
        <v>69</v>
      </c>
      <c r="J11" s="9" t="n">
        <v>0.01</v>
      </c>
      <c r="K11" s="9" t="n">
        <v>0.01</v>
      </c>
    </row>
    <row r="12" spans="1:12">
      <c r="A12" s="4" t="s">
        <v>669</v>
      </c>
      <c r="J12" s="6" t="n">
        <v>1</v>
      </c>
    </row>
    <row r="13" spans="1:12">
      <c r="A13" s="4" t="s">
        <v>71</v>
      </c>
      <c r="J13" s="6" t="n">
        <v>38351367</v>
      </c>
      <c r="K13" s="6" t="n">
        <v>38125363</v>
      </c>
    </row>
    <row r="14" spans="1:12">
      <c r="A14" s="4" t="s">
        <v>670</v>
      </c>
    </row>
    <row r="15" spans="1:12">
      <c r="A15" s="3" t="s">
        <v>320</v>
      </c>
    </row>
    <row r="16" spans="1:12">
      <c r="A16" s="4" t="s">
        <v>671</v>
      </c>
      <c r="F16" s="6" t="n">
        <v>49383</v>
      </c>
      <c r="H16" s="6" t="n">
        <v>42108</v>
      </c>
    </row>
    <row r="17" spans="1:12">
      <c r="A17" s="4" t="s">
        <v>672</v>
      </c>
    </row>
    <row r="18" spans="1:12">
      <c r="A18" s="3" t="s">
        <v>320</v>
      </c>
    </row>
    <row r="19" spans="1:12">
      <c r="A19" s="4" t="s">
        <v>667</v>
      </c>
      <c r="D19" s="6" t="n">
        <v>72085</v>
      </c>
    </row>
    <row r="20" spans="1:12">
      <c r="A20" s="4" t="s">
        <v>673</v>
      </c>
    </row>
    <row r="21" spans="1:12">
      <c r="A21" s="3" t="s">
        <v>320</v>
      </c>
    </row>
    <row r="22" spans="1:12">
      <c r="A22" s="4" t="s">
        <v>674</v>
      </c>
      <c r="I22" s="9" t="n">
        <v>1.83</v>
      </c>
    </row>
    <row r="23" spans="1:12">
      <c r="A23" s="4" t="s">
        <v>666</v>
      </c>
      <c r="H23" s="8" t="n">
        <v>68200</v>
      </c>
    </row>
    <row r="24" spans="1:12">
      <c r="A24" s="4" t="s">
        <v>337</v>
      </c>
    </row>
    <row r="25" spans="1:12">
      <c r="A25" s="3" t="s">
        <v>320</v>
      </c>
    </row>
    <row r="26" spans="1:12">
      <c r="A26" s="4" t="s">
        <v>71</v>
      </c>
      <c r="J26" s="6" t="n">
        <v>38351367</v>
      </c>
      <c r="K26" s="6" t="n">
        <v>38125363</v>
      </c>
    </row>
    <row r="27" spans="1:12">
      <c r="A27" s="4" t="s">
        <v>674</v>
      </c>
      <c r="G27" s="9" t="n">
        <v>1.8</v>
      </c>
    </row>
    <row r="28" spans="1:12">
      <c r="A28" s="4" t="s">
        <v>675</v>
      </c>
      <c r="J28" s="4" t="s">
        <v>676</v>
      </c>
    </row>
    <row r="29" spans="1:12">
      <c r="A29" s="4" t="s">
        <v>666</v>
      </c>
      <c r="F29" s="8" t="n">
        <v>67800</v>
      </c>
    </row>
    <row r="30" spans="1:12">
      <c r="A30" s="4" t="s">
        <v>677</v>
      </c>
    </row>
    <row r="31" spans="1:12">
      <c r="A31" s="3" t="s">
        <v>320</v>
      </c>
    </row>
    <row r="32" spans="1:12">
      <c r="A32" s="4" t="s">
        <v>674</v>
      </c>
      <c r="E32" s="9" t="n">
        <v>1.8</v>
      </c>
    </row>
    <row r="33" spans="1:12">
      <c r="A33" s="4" t="s">
        <v>678</v>
      </c>
      <c r="E33" s="4" t="s">
        <v>679</v>
      </c>
    </row>
    <row r="34" spans="1:12">
      <c r="A34" s="4" t="s">
        <v>680</v>
      </c>
      <c r="E34" s="4" t="s">
        <v>681</v>
      </c>
    </row>
    <row r="35" spans="1:12">
      <c r="A35" s="4" t="s">
        <v>666</v>
      </c>
      <c r="B35" s="8" t="n">
        <v>68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29</v>
      </c>
      <c r="J1" s="2" t="s">
        <v>1</v>
      </c>
    </row>
    <row r="2" spans="1:12">
      <c r="B2" s="2" t="s">
        <v>2</v>
      </c>
      <c r="C2" s="2" t="s">
        <v>631</v>
      </c>
      <c r="D2" s="2" t="s">
        <v>4</v>
      </c>
      <c r="E2" s="2" t="s">
        <v>683</v>
      </c>
      <c r="F2" s="2" t="s">
        <v>32</v>
      </c>
      <c r="G2" s="2" t="s">
        <v>632</v>
      </c>
      <c r="H2" s="2" t="s">
        <v>684</v>
      </c>
      <c r="I2" s="2" t="s">
        <v>633</v>
      </c>
      <c r="J2" s="2" t="s">
        <v>2</v>
      </c>
      <c r="K2" s="2" t="s">
        <v>32</v>
      </c>
      <c r="L2" s="2" t="s">
        <v>74</v>
      </c>
    </row>
    <row r="3" spans="1:12">
      <c r="A3" s="3" t="s">
        <v>204</v>
      </c>
    </row>
    <row r="4" spans="1:12">
      <c r="A4" s="4" t="s">
        <v>98</v>
      </c>
      <c r="B4" s="8" t="n">
        <v>34124</v>
      </c>
      <c r="C4" s="8" t="n">
        <v>19256</v>
      </c>
      <c r="D4" s="8" t="n">
        <v>21174</v>
      </c>
      <c r="E4" s="8" t="n">
        <v>9409</v>
      </c>
      <c r="F4" s="8" t="n">
        <v>26945</v>
      </c>
      <c r="G4" s="8" t="n">
        <v>18026</v>
      </c>
      <c r="H4" s="8" t="n">
        <v>12608</v>
      </c>
      <c r="I4" s="8" t="n">
        <v>3707</v>
      </c>
      <c r="J4" s="8" t="n">
        <v>83963</v>
      </c>
      <c r="K4" s="8" t="n">
        <v>61286</v>
      </c>
      <c r="L4" s="8" t="n">
        <v>51426</v>
      </c>
    </row>
    <row r="5" spans="1:12">
      <c r="A5" s="3" t="s">
        <v>685</v>
      </c>
    </row>
    <row r="6" spans="1:12">
      <c r="A6" s="4" t="s">
        <v>686</v>
      </c>
      <c r="J6" s="6" t="n">
        <v>37975997</v>
      </c>
      <c r="K6" s="6" t="n">
        <v>37758519</v>
      </c>
      <c r="L6" s="6" t="n">
        <v>37345918</v>
      </c>
    </row>
    <row r="7" spans="1:12">
      <c r="A7" s="4" t="s">
        <v>687</v>
      </c>
      <c r="J7" s="6" t="n">
        <v>38449212</v>
      </c>
      <c r="K7" s="6" t="n">
        <v>37982351</v>
      </c>
      <c r="L7" s="6" t="n">
        <v>3774568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s="1" t="s">
        <v>688</v>
      </c>
      <c r="B1" s="2" t="s">
        <v>629</v>
      </c>
      <c r="D1" s="2" t="s">
        <v>1</v>
      </c>
    </row>
    <row r="2" spans="1:5">
      <c r="B2" s="2" t="s">
        <v>2</v>
      </c>
      <c r="C2" s="2" t="s">
        <v>32</v>
      </c>
      <c r="D2" s="2" t="s">
        <v>2</v>
      </c>
      <c r="E2" s="2" t="s">
        <v>32</v>
      </c>
    </row>
    <row r="3" spans="1:5">
      <c r="A3" s="4" t="s">
        <v>388</v>
      </c>
    </row>
    <row r="4" spans="1:5">
      <c r="A4" s="3" t="s">
        <v>689</v>
      </c>
    </row>
    <row r="5" spans="1:5">
      <c r="A5" s="4" t="s">
        <v>690</v>
      </c>
      <c r="B5" s="6" t="n">
        <v>165534</v>
      </c>
      <c r="C5" s="6" t="n">
        <v>149229</v>
      </c>
      <c r="D5" s="6" t="n">
        <v>165534</v>
      </c>
      <c r="E5" s="6" t="n">
        <v>149229</v>
      </c>
    </row>
    <row r="6" spans="1:5">
      <c r="A6" s="4" t="s">
        <v>691</v>
      </c>
    </row>
    <row r="7" spans="1:5">
      <c r="A7" s="3" t="s">
        <v>689</v>
      </c>
    </row>
    <row r="8" spans="1:5">
      <c r="A8" s="4" t="s">
        <v>690</v>
      </c>
      <c r="B8" s="6" t="n">
        <v>0</v>
      </c>
      <c r="C8" s="6" t="n">
        <v>0</v>
      </c>
      <c r="D8" s="6" t="n">
        <v>0</v>
      </c>
      <c r="E8"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2</v>
      </c>
      <c r="B1" s="2" t="s">
        <v>629</v>
      </c>
      <c r="N1" s="2" t="s">
        <v>1</v>
      </c>
    </row>
    <row r="2" spans="1:16">
      <c r="B2" s="2" t="s">
        <v>2</v>
      </c>
      <c r="D2" s="2" t="s">
        <v>631</v>
      </c>
      <c r="F2" s="2" t="s">
        <v>4</v>
      </c>
      <c r="H2" s="2" t="s">
        <v>683</v>
      </c>
      <c r="J2" s="2" t="s">
        <v>32</v>
      </c>
      <c r="K2" s="2" t="s">
        <v>632</v>
      </c>
      <c r="L2" s="2" t="s">
        <v>684</v>
      </c>
      <c r="M2" s="2" t="s">
        <v>633</v>
      </c>
      <c r="N2" s="2" t="s">
        <v>2</v>
      </c>
      <c r="O2" s="2" t="s">
        <v>32</v>
      </c>
      <c r="P2" s="2" t="s">
        <v>74</v>
      </c>
    </row>
    <row r="3" spans="1:16">
      <c r="A3" s="3" t="s">
        <v>693</v>
      </c>
    </row>
    <row r="4" spans="1:16">
      <c r="A4" s="4" t="s">
        <v>98</v>
      </c>
      <c r="B4" s="8" t="n">
        <v>34124</v>
      </c>
      <c r="D4" s="8" t="n">
        <v>19256</v>
      </c>
      <c r="F4" s="8" t="n">
        <v>21174</v>
      </c>
      <c r="H4" s="8" t="n">
        <v>9409</v>
      </c>
      <c r="J4" s="8" t="n">
        <v>26945</v>
      </c>
      <c r="K4" s="8" t="n">
        <v>18026</v>
      </c>
      <c r="L4" s="8" t="n">
        <v>12608</v>
      </c>
      <c r="M4" s="8" t="n">
        <v>3707</v>
      </c>
      <c r="N4" s="8" t="n">
        <v>83963</v>
      </c>
      <c r="O4" s="8" t="n">
        <v>61286</v>
      </c>
      <c r="P4" s="8" t="n">
        <v>51426</v>
      </c>
    </row>
    <row r="5" spans="1:16">
      <c r="A5" s="3" t="s">
        <v>694</v>
      </c>
    </row>
    <row r="6" spans="1:16">
      <c r="A6" s="4" t="s">
        <v>695</v>
      </c>
      <c r="N6" s="6" t="n">
        <v>37975997</v>
      </c>
      <c r="O6" s="6" t="n">
        <v>37758519</v>
      </c>
      <c r="P6" s="6" t="n">
        <v>37345918</v>
      </c>
    </row>
    <row r="7" spans="1:16">
      <c r="A7" s="3" t="s">
        <v>696</v>
      </c>
    </row>
    <row r="8" spans="1:16">
      <c r="A8" s="4" t="s">
        <v>697</v>
      </c>
      <c r="N8" s="6" t="n">
        <v>38449212</v>
      </c>
      <c r="O8" s="6" t="n">
        <v>37982351</v>
      </c>
      <c r="P8" s="6" t="n">
        <v>37745685</v>
      </c>
    </row>
    <row r="9" spans="1:16">
      <c r="A9" s="4" t="s">
        <v>698</v>
      </c>
      <c r="B9" s="9" t="n">
        <v>0.9</v>
      </c>
      <c r="C9" s="4" t="s">
        <v>699</v>
      </c>
      <c r="D9" s="9" t="n">
        <v>0.51</v>
      </c>
      <c r="E9" s="4" t="s">
        <v>699</v>
      </c>
      <c r="F9" s="9" t="n">
        <v>0.5600000000000001</v>
      </c>
      <c r="G9" s="4" t="s">
        <v>699</v>
      </c>
      <c r="H9" s="9" t="n">
        <v>0.25</v>
      </c>
      <c r="I9" s="4" t="s">
        <v>699</v>
      </c>
      <c r="J9" s="9" t="n">
        <v>0.71</v>
      </c>
      <c r="K9" s="9" t="n">
        <v>0.48</v>
      </c>
      <c r="L9" s="9" t="n">
        <v>0.33</v>
      </c>
      <c r="M9" s="9" t="n">
        <v>0.1</v>
      </c>
      <c r="N9" s="9" t="n">
        <v>2.21</v>
      </c>
      <c r="O9" s="9" t="n">
        <v>1.62</v>
      </c>
      <c r="P9" s="9" t="n">
        <v>1.38</v>
      </c>
    </row>
    <row r="10" spans="1:16">
      <c r="A10" s="4" t="s">
        <v>700</v>
      </c>
      <c r="B10" s="9" t="n">
        <v>0.88</v>
      </c>
      <c r="C10" s="4" t="s">
        <v>699</v>
      </c>
      <c r="D10" s="9" t="n">
        <v>0.5</v>
      </c>
      <c r="E10" s="4" t="s">
        <v>699</v>
      </c>
      <c r="F10" s="9" t="n">
        <v>0.55</v>
      </c>
      <c r="G10" s="4" t="s">
        <v>699</v>
      </c>
      <c r="H10" s="9" t="n">
        <v>0.25</v>
      </c>
      <c r="I10" s="4" t="s">
        <v>699</v>
      </c>
      <c r="J10" s="9" t="n">
        <v>0.71</v>
      </c>
      <c r="K10" s="9" t="n">
        <v>0.47</v>
      </c>
      <c r="L10" s="9" t="n">
        <v>0.33</v>
      </c>
      <c r="M10" s="9" t="n">
        <v>0.1</v>
      </c>
      <c r="N10" s="9" t="n">
        <v>2.18</v>
      </c>
      <c r="O10" s="9" t="n">
        <v>1.61</v>
      </c>
      <c r="P10" s="9" t="n">
        <v>1.36</v>
      </c>
    </row>
    <row r="11" spans="1:16">
      <c r="A11" s="4" t="s">
        <v>701</v>
      </c>
    </row>
    <row r="12" spans="1:16">
      <c r="A12" s="3" t="s">
        <v>693</v>
      </c>
    </row>
    <row r="13" spans="1:16">
      <c r="A13" s="4" t="s">
        <v>98</v>
      </c>
      <c r="B13" s="8" t="n">
        <v>34124</v>
      </c>
      <c r="J13" s="8" t="n">
        <v>26945</v>
      </c>
      <c r="N13" s="8" t="n">
        <v>83963</v>
      </c>
      <c r="O13" s="8" t="n">
        <v>61286</v>
      </c>
    </row>
    <row r="14" spans="1:16">
      <c r="A14" s="3" t="s">
        <v>694</v>
      </c>
    </row>
    <row r="15" spans="1:16">
      <c r="A15" s="4" t="s">
        <v>695</v>
      </c>
      <c r="B15" s="6" t="n">
        <v>38011731</v>
      </c>
      <c r="J15" s="6" t="n">
        <v>37826940</v>
      </c>
      <c r="N15" s="6" t="n">
        <v>37975997</v>
      </c>
      <c r="O15" s="6" t="n">
        <v>37758519</v>
      </c>
    </row>
    <row r="16" spans="1:16">
      <c r="A16" s="3" t="s">
        <v>696</v>
      </c>
    </row>
    <row r="17" spans="1:16">
      <c r="A17" s="4" t="s">
        <v>698</v>
      </c>
      <c r="B17" s="9" t="n">
        <v>0.9</v>
      </c>
      <c r="J17" s="9" t="n">
        <v>0.71</v>
      </c>
      <c r="N17" s="9" t="n">
        <v>2.21</v>
      </c>
      <c r="O17" s="9" t="n">
        <v>1.62</v>
      </c>
    </row>
    <row r="18" spans="1:16">
      <c r="A18" s="4" t="s">
        <v>702</v>
      </c>
    </row>
    <row r="19" spans="1:16">
      <c r="A19" s="3" t="s">
        <v>693</v>
      </c>
    </row>
    <row r="20" spans="1:16">
      <c r="A20" s="4" t="s">
        <v>98</v>
      </c>
      <c r="B20" s="8" t="n">
        <v>34124</v>
      </c>
      <c r="J20" s="8" t="n">
        <v>26945</v>
      </c>
      <c r="N20" s="8" t="n">
        <v>83963</v>
      </c>
      <c r="O20" s="8" t="n">
        <v>61286</v>
      </c>
    </row>
    <row r="21" spans="1:16">
      <c r="A21" s="3" t="s">
        <v>694</v>
      </c>
    </row>
    <row r="22" spans="1:16">
      <c r="A22" s="4" t="s">
        <v>695</v>
      </c>
      <c r="B22" s="6" t="n">
        <v>38011731</v>
      </c>
      <c r="J22" s="6" t="n">
        <v>37826940</v>
      </c>
      <c r="N22" s="6" t="n">
        <v>37975997</v>
      </c>
      <c r="O22" s="6" t="n">
        <v>37758519</v>
      </c>
    </row>
    <row r="23" spans="1:16">
      <c r="A23" s="3" t="s">
        <v>696</v>
      </c>
    </row>
    <row r="24" spans="1:16">
      <c r="A24" s="4" t="s">
        <v>703</v>
      </c>
      <c r="B24" s="6" t="n">
        <v>586889</v>
      </c>
      <c r="J24" s="6" t="n">
        <v>357713</v>
      </c>
      <c r="N24" s="6" t="n">
        <v>453312</v>
      </c>
      <c r="O24" s="6" t="n">
        <v>198619</v>
      </c>
    </row>
    <row r="25" spans="1:16">
      <c r="A25" s="4" t="s">
        <v>704</v>
      </c>
      <c r="B25" s="6" t="n">
        <v>13040</v>
      </c>
      <c r="J25" s="6" t="n">
        <v>25250</v>
      </c>
      <c r="N25" s="6" t="n">
        <v>19903</v>
      </c>
      <c r="O25" s="6" t="n">
        <v>25213</v>
      </c>
    </row>
    <row r="26" spans="1:16">
      <c r="A26" s="4" t="s">
        <v>697</v>
      </c>
      <c r="B26" s="6" t="n">
        <v>38611660</v>
      </c>
      <c r="J26" s="6" t="n">
        <v>38209903</v>
      </c>
      <c r="N26" s="6" t="n">
        <v>38449212</v>
      </c>
      <c r="O26" s="6" t="n">
        <v>37982351</v>
      </c>
    </row>
    <row r="27" spans="1:16">
      <c r="A27" s="4" t="s">
        <v>700</v>
      </c>
      <c r="B27" s="9" t="n">
        <v>0.88</v>
      </c>
      <c r="J27" s="9" t="n">
        <v>0.71</v>
      </c>
      <c r="N27" s="9" t="n">
        <v>2.18</v>
      </c>
      <c r="O27" s="9" t="n">
        <v>1.61</v>
      </c>
    </row>
    <row r="28" spans="1:16">
      <c r="A28" t="n"/>
    </row>
    <row r="29" spans="1:16">
      <c r="A29" s="4" t="s">
        <v>699</v>
      </c>
      <c r="B29" s="4" t="s">
        <v>705</v>
      </c>
    </row>
  </sheetData>
  <mergeCells count="9">
    <mergeCell ref="A1:A2"/>
    <mergeCell ref="B1:M1"/>
    <mergeCell ref="N1:P1"/>
    <mergeCell ref="B2:C2"/>
    <mergeCell ref="D2:E2"/>
    <mergeCell ref="F2:G2"/>
    <mergeCell ref="H2:I2"/>
    <mergeCell ref="A28:P28"/>
    <mergeCell ref="B29:P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06</v>
      </c>
      <c r="B1" s="2" t="s">
        <v>1</v>
      </c>
    </row>
    <row r="2" spans="1:3">
      <c r="B2" s="2" t="s">
        <v>2</v>
      </c>
      <c r="C2" s="2" t="s">
        <v>32</v>
      </c>
    </row>
    <row r="3" spans="1:3">
      <c r="A3" s="4" t="s">
        <v>707</v>
      </c>
    </row>
    <row r="4" spans="1:3">
      <c r="A4" s="3" t="s">
        <v>708</v>
      </c>
    </row>
    <row r="5" spans="1:3">
      <c r="A5" s="4" t="s">
        <v>709</v>
      </c>
      <c r="B5" s="4" t="s">
        <v>710</v>
      </c>
      <c r="C5" s="4" t="s">
        <v>711</v>
      </c>
    </row>
    <row r="6" spans="1:3">
      <c r="A6" s="4" t="s">
        <v>712</v>
      </c>
    </row>
    <row r="7" spans="1:3">
      <c r="A7" s="3" t="s">
        <v>708</v>
      </c>
    </row>
    <row r="8" spans="1:3">
      <c r="A8" s="4" t="s">
        <v>709</v>
      </c>
      <c r="B8" s="4" t="s">
        <v>713</v>
      </c>
      <c r="C8" s="4" t="s">
        <v>714</v>
      </c>
    </row>
    <row r="9" spans="1:3">
      <c r="A9" s="4" t="s">
        <v>715</v>
      </c>
    </row>
    <row r="10" spans="1:3">
      <c r="A10" s="3" t="s">
        <v>708</v>
      </c>
    </row>
    <row r="11" spans="1:3">
      <c r="A11" s="4" t="s">
        <v>709</v>
      </c>
      <c r="B11" s="4" t="s">
        <v>716</v>
      </c>
      <c r="C11" s="4" t="s">
        <v>717</v>
      </c>
    </row>
    <row r="12" spans="1:3">
      <c r="A12" s="4" t="s">
        <v>718</v>
      </c>
    </row>
    <row r="13" spans="1:3">
      <c r="A13" s="3" t="s">
        <v>708</v>
      </c>
    </row>
    <row r="14" spans="1:3">
      <c r="A14" s="4" t="s">
        <v>709</v>
      </c>
      <c r="C14" s="4" t="s">
        <v>719</v>
      </c>
    </row>
    <row r="15" spans="1:3">
      <c r="A15" s="4" t="s">
        <v>720</v>
      </c>
    </row>
    <row r="16" spans="1:3">
      <c r="A16" s="3" t="s">
        <v>708</v>
      </c>
    </row>
    <row r="17" spans="1:3">
      <c r="A17" s="4" t="s">
        <v>709</v>
      </c>
      <c r="B17" s="4" t="s">
        <v>721</v>
      </c>
      <c r="C17" s="4" t="s">
        <v>722</v>
      </c>
    </row>
    <row r="18" spans="1:3">
      <c r="A18" s="4" t="s">
        <v>723</v>
      </c>
    </row>
    <row r="19" spans="1:3">
      <c r="A19" s="3" t="s">
        <v>708</v>
      </c>
    </row>
    <row r="20" spans="1:3">
      <c r="A20" s="4" t="s">
        <v>709</v>
      </c>
      <c r="B20" s="4" t="s">
        <v>724</v>
      </c>
      <c r="C20" s="4" t="s">
        <v>7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26</v>
      </c>
      <c r="B1" s="2" t="s">
        <v>528</v>
      </c>
      <c r="C1" s="2" t="s">
        <v>629</v>
      </c>
      <c r="E1" s="2" t="s">
        <v>1</v>
      </c>
    </row>
    <row r="2" spans="1:7">
      <c r="B2" s="2" t="s">
        <v>630</v>
      </c>
      <c r="C2" s="2" t="s">
        <v>631</v>
      </c>
      <c r="D2" s="2" t="s">
        <v>632</v>
      </c>
      <c r="E2" s="2" t="s">
        <v>2</v>
      </c>
      <c r="F2" s="2" t="s">
        <v>32</v>
      </c>
      <c r="G2" s="2" t="s">
        <v>74</v>
      </c>
    </row>
    <row r="3" spans="1:7">
      <c r="A3" s="3" t="s">
        <v>727</v>
      </c>
    </row>
    <row r="4" spans="1:7">
      <c r="A4" s="4" t="s">
        <v>651</v>
      </c>
      <c r="E4" s="8" t="n">
        <v>10822</v>
      </c>
      <c r="F4" s="8" t="n">
        <v>10660</v>
      </c>
      <c r="G4" s="8" t="n">
        <v>10368</v>
      </c>
    </row>
    <row r="5" spans="1:7">
      <c r="A5" s="4" t="s">
        <v>728</v>
      </c>
      <c r="E5" s="4" t="s">
        <v>334</v>
      </c>
    </row>
    <row r="6" spans="1:7">
      <c r="A6" s="4" t="s">
        <v>652</v>
      </c>
    </row>
    <row r="7" spans="1:7">
      <c r="A7" s="3" t="s">
        <v>727</v>
      </c>
    </row>
    <row r="8" spans="1:7">
      <c r="A8" s="4" t="s">
        <v>729</v>
      </c>
      <c r="E8" s="4" t="s">
        <v>645</v>
      </c>
    </row>
    <row r="9" spans="1:7">
      <c r="A9" s="4" t="s">
        <v>651</v>
      </c>
      <c r="B9" s="8" t="n">
        <v>10700</v>
      </c>
      <c r="C9" s="8" t="n">
        <v>10800</v>
      </c>
      <c r="D9" s="8" t="n">
        <v>10700</v>
      </c>
      <c r="E9" s="8" t="n">
        <v>10800</v>
      </c>
    </row>
    <row r="10" spans="1:7">
      <c r="A10" s="4" t="s">
        <v>730</v>
      </c>
    </row>
    <row r="11" spans="1:7">
      <c r="A11" s="3" t="s">
        <v>727</v>
      </c>
    </row>
    <row r="12" spans="1:7">
      <c r="A12" s="4" t="s">
        <v>651</v>
      </c>
      <c r="C12" s="6" t="n">
        <v>900</v>
      </c>
      <c r="D12" s="6" t="n">
        <v>900</v>
      </c>
    </row>
    <row r="13" spans="1:7">
      <c r="A13" s="4" t="s">
        <v>731</v>
      </c>
    </row>
    <row r="14" spans="1:7">
      <c r="A14" s="3" t="s">
        <v>727</v>
      </c>
    </row>
    <row r="15" spans="1:7">
      <c r="A15" s="4" t="s">
        <v>651</v>
      </c>
      <c r="C15" s="6" t="n">
        <v>800</v>
      </c>
      <c r="D15" s="6" t="n">
        <v>900</v>
      </c>
    </row>
    <row r="16" spans="1:7">
      <c r="A16" s="4" t="s">
        <v>732</v>
      </c>
    </row>
    <row r="17" spans="1:7">
      <c r="A17" s="3" t="s">
        <v>727</v>
      </c>
    </row>
    <row r="18" spans="1:7">
      <c r="A18" s="4" t="s">
        <v>651</v>
      </c>
      <c r="C18" s="6" t="n">
        <v>700</v>
      </c>
      <c r="D18" s="6" t="n">
        <v>700</v>
      </c>
    </row>
    <row r="19" spans="1:7">
      <c r="A19" s="4" t="s">
        <v>733</v>
      </c>
    </row>
    <row r="20" spans="1:7">
      <c r="A20" s="3" t="s">
        <v>727</v>
      </c>
    </row>
    <row r="21" spans="1:7">
      <c r="A21" s="4" t="s">
        <v>651</v>
      </c>
      <c r="C21" s="6" t="n">
        <v>400</v>
      </c>
      <c r="D21" s="6" t="n">
        <v>400</v>
      </c>
    </row>
    <row r="22" spans="1:7">
      <c r="A22" s="4" t="s">
        <v>734</v>
      </c>
    </row>
    <row r="23" spans="1:7">
      <c r="A23" s="3" t="s">
        <v>727</v>
      </c>
    </row>
    <row r="24" spans="1:7">
      <c r="A24" s="4" t="s">
        <v>651</v>
      </c>
      <c r="C24" s="6" t="n">
        <v>200</v>
      </c>
      <c r="D24" s="6" t="n">
        <v>300</v>
      </c>
    </row>
    <row r="25" spans="1:7">
      <c r="A25" s="4" t="s">
        <v>735</v>
      </c>
    </row>
    <row r="26" spans="1:7">
      <c r="A26" s="3" t="s">
        <v>727</v>
      </c>
    </row>
    <row r="27" spans="1:7">
      <c r="A27" s="4" t="s">
        <v>651</v>
      </c>
      <c r="C27" s="6" t="n">
        <v>400</v>
      </c>
      <c r="D27" s="6" t="n">
        <v>400</v>
      </c>
    </row>
    <row r="28" spans="1:7">
      <c r="A28" s="4" t="s">
        <v>736</v>
      </c>
    </row>
    <row r="29" spans="1:7">
      <c r="A29" s="3" t="s">
        <v>727</v>
      </c>
    </row>
    <row r="30" spans="1:7">
      <c r="A30" s="4" t="s">
        <v>651</v>
      </c>
      <c r="C30" s="6" t="n">
        <v>200</v>
      </c>
      <c r="D30" s="6" t="n">
        <v>300</v>
      </c>
    </row>
    <row r="31" spans="1:7">
      <c r="A31" s="4" t="s">
        <v>737</v>
      </c>
    </row>
    <row r="32" spans="1:7">
      <c r="A32" s="3" t="s">
        <v>727</v>
      </c>
    </row>
    <row r="33" spans="1:7">
      <c r="A33" s="4" t="s">
        <v>651</v>
      </c>
      <c r="C33" s="8" t="n">
        <v>200</v>
      </c>
      <c r="D33" s="8" t="n">
        <v>200</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38</v>
      </c>
      <c r="B1" s="2" t="s">
        <v>629</v>
      </c>
      <c r="C1" s="2" t="s">
        <v>1</v>
      </c>
    </row>
    <row r="2" spans="1:5">
      <c r="B2" s="2" t="s">
        <v>633</v>
      </c>
      <c r="C2" s="2" t="s">
        <v>2</v>
      </c>
      <c r="D2" s="2" t="s">
        <v>32</v>
      </c>
      <c r="E2" s="2" t="s">
        <v>74</v>
      </c>
    </row>
    <row r="3" spans="1:5">
      <c r="A3" s="3" t="s">
        <v>739</v>
      </c>
    </row>
    <row r="4" spans="1:5">
      <c r="A4" s="4" t="s">
        <v>740</v>
      </c>
      <c r="C4" s="8" t="n">
        <v>10800</v>
      </c>
      <c r="D4" s="8" t="n">
        <v>10700</v>
      </c>
    </row>
    <row r="5" spans="1:5">
      <c r="A5" s="4" t="s">
        <v>741</v>
      </c>
      <c r="D5" s="4" t="s">
        <v>645</v>
      </c>
      <c r="E5" s="4" t="s">
        <v>645</v>
      </c>
    </row>
    <row r="6" spans="1:5">
      <c r="A6" s="4" t="s">
        <v>742</v>
      </c>
      <c r="C6" s="6" t="n">
        <v>14489</v>
      </c>
      <c r="D6" s="8" t="n">
        <v>11621</v>
      </c>
    </row>
    <row r="7" spans="1:5">
      <c r="A7" s="4" t="s">
        <v>743</v>
      </c>
      <c r="C7" s="6" t="n">
        <v>10800</v>
      </c>
    </row>
    <row r="8" spans="1:5">
      <c r="A8" s="4" t="s">
        <v>744</v>
      </c>
      <c r="C8" s="8" t="n">
        <v>5800</v>
      </c>
      <c r="D8" s="8" t="n">
        <v>3300</v>
      </c>
    </row>
    <row r="9" spans="1:5">
      <c r="A9" s="4" t="s">
        <v>656</v>
      </c>
    </row>
    <row r="10" spans="1:5">
      <c r="A10" s="3" t="s">
        <v>739</v>
      </c>
    </row>
    <row r="11" spans="1:5">
      <c r="A11" s="4" t="s">
        <v>653</v>
      </c>
      <c r="C11" s="4" t="s">
        <v>645</v>
      </c>
    </row>
    <row r="12" spans="1:5">
      <c r="A12" s="4" t="s">
        <v>658</v>
      </c>
    </row>
    <row r="13" spans="1:5">
      <c r="A13" s="3" t="s">
        <v>739</v>
      </c>
    </row>
    <row r="14" spans="1:5">
      <c r="A14" s="4" t="s">
        <v>653</v>
      </c>
      <c r="C14" s="4" t="s">
        <v>645</v>
      </c>
      <c r="D14" s="4" t="s">
        <v>645</v>
      </c>
    </row>
    <row r="15" spans="1:5">
      <c r="A15" s="4" t="s">
        <v>370</v>
      </c>
    </row>
    <row r="16" spans="1:5">
      <c r="A16" s="3" t="s">
        <v>739</v>
      </c>
    </row>
    <row r="17" spans="1:5">
      <c r="A17" s="4" t="s">
        <v>745</v>
      </c>
      <c r="C17" s="6" t="n">
        <v>2016</v>
      </c>
    </row>
    <row r="18" spans="1:5">
      <c r="A18" s="4" t="s">
        <v>373</v>
      </c>
    </row>
    <row r="19" spans="1:5">
      <c r="A19" s="3" t="s">
        <v>739</v>
      </c>
    </row>
    <row r="20" spans="1:5">
      <c r="A20" s="4" t="s">
        <v>745</v>
      </c>
      <c r="C20" s="6" t="n">
        <v>2018</v>
      </c>
    </row>
    <row r="21" spans="1:5">
      <c r="A21" s="4" t="s">
        <v>652</v>
      </c>
    </row>
    <row r="22" spans="1:5">
      <c r="A22" s="3" t="s">
        <v>739</v>
      </c>
    </row>
    <row r="23" spans="1:5">
      <c r="A23" s="4" t="s">
        <v>653</v>
      </c>
      <c r="B23" s="4" t="s">
        <v>645</v>
      </c>
      <c r="C23" s="4" t="s">
        <v>645</v>
      </c>
    </row>
    <row r="24" spans="1:5">
      <c r="A24" s="4" t="s">
        <v>742</v>
      </c>
      <c r="C24" s="8" t="n">
        <v>121200</v>
      </c>
      <c r="D24" s="8" t="n">
        <v>1342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6</v>
      </c>
      <c r="B1" s="2" t="s">
        <v>629</v>
      </c>
      <c r="N1" s="2" t="s">
        <v>1</v>
      </c>
    </row>
    <row r="2" spans="1:16">
      <c r="B2" s="2" t="s">
        <v>2</v>
      </c>
      <c r="D2" s="2" t="s">
        <v>631</v>
      </c>
      <c r="F2" s="2" t="s">
        <v>4</v>
      </c>
      <c r="H2" s="2" t="s">
        <v>683</v>
      </c>
      <c r="J2" s="2" t="s">
        <v>32</v>
      </c>
      <c r="K2" s="2" t="s">
        <v>632</v>
      </c>
      <c r="L2" s="2" t="s">
        <v>684</v>
      </c>
      <c r="M2" s="2" t="s">
        <v>633</v>
      </c>
      <c r="N2" s="2" t="s">
        <v>2</v>
      </c>
      <c r="O2" s="2" t="s">
        <v>32</v>
      </c>
      <c r="P2" s="2" t="s">
        <v>74</v>
      </c>
    </row>
    <row r="3" spans="1:16">
      <c r="A3" s="3" t="s">
        <v>215</v>
      </c>
    </row>
    <row r="4" spans="1:16">
      <c r="A4" s="4" t="s">
        <v>747</v>
      </c>
      <c r="B4" s="8" t="n">
        <v>169042</v>
      </c>
      <c r="D4" s="8" t="n">
        <v>113685</v>
      </c>
      <c r="F4" s="8" t="n">
        <v>124992</v>
      </c>
      <c r="H4" s="8" t="n">
        <v>94271</v>
      </c>
      <c r="J4" s="8" t="n">
        <v>142489</v>
      </c>
      <c r="K4" s="8" t="n">
        <v>112611</v>
      </c>
      <c r="L4" s="8" t="n">
        <v>94787</v>
      </c>
      <c r="M4" s="8" t="n">
        <v>76031</v>
      </c>
      <c r="N4" s="8" t="n">
        <v>501990</v>
      </c>
      <c r="O4" s="8" t="n">
        <v>425918</v>
      </c>
      <c r="P4" s="8" t="n">
        <v>355605</v>
      </c>
    </row>
    <row r="5" spans="1:16">
      <c r="A5" s="4" t="s">
        <v>92</v>
      </c>
      <c r="B5" s="6" t="n">
        <v>46970</v>
      </c>
      <c r="D5" s="6" t="n">
        <v>23866</v>
      </c>
      <c r="F5" s="6" t="n">
        <v>25701</v>
      </c>
      <c r="H5" s="6" t="n">
        <v>11236</v>
      </c>
      <c r="J5" s="6" t="n">
        <v>37220</v>
      </c>
      <c r="K5" s="6" t="n">
        <v>25783</v>
      </c>
      <c r="L5" s="6" t="n">
        <v>18006</v>
      </c>
      <c r="M5" s="6" t="n">
        <v>3818</v>
      </c>
      <c r="N5" s="6" t="n">
        <v>107773</v>
      </c>
      <c r="O5" s="6" t="n">
        <v>84827</v>
      </c>
      <c r="P5" s="6" t="n">
        <v>69977</v>
      </c>
    </row>
    <row r="6" spans="1:16">
      <c r="A6" s="4" t="s">
        <v>93</v>
      </c>
      <c r="B6" s="6" t="n">
        <v>9037</v>
      </c>
      <c r="D6" s="6" t="n">
        <v>7989</v>
      </c>
      <c r="F6" s="6" t="n">
        <v>9476</v>
      </c>
      <c r="H6" s="6" t="n">
        <v>5541</v>
      </c>
      <c r="J6" s="6" t="n">
        <v>7631</v>
      </c>
      <c r="K6" s="6" t="n">
        <v>4144</v>
      </c>
      <c r="L6" s="6" t="n">
        <v>3241</v>
      </c>
      <c r="M6" s="6" t="n">
        <v>2910</v>
      </c>
      <c r="N6" s="6" t="n">
        <v>32043</v>
      </c>
      <c r="O6" s="6" t="n">
        <v>17926</v>
      </c>
      <c r="P6" s="6" t="n">
        <v>17100</v>
      </c>
    </row>
    <row r="7" spans="1:16">
      <c r="A7" s="4" t="s">
        <v>748</v>
      </c>
      <c r="D7" s="6" t="n">
        <v>1052</v>
      </c>
      <c r="H7" s="6" t="n">
        <v>1091</v>
      </c>
      <c r="K7" s="6" t="n">
        <v>299</v>
      </c>
      <c r="M7" s="6" t="n">
        <v>501</v>
      </c>
    </row>
    <row r="8" spans="1:16">
      <c r="A8" s="4" t="s">
        <v>98</v>
      </c>
      <c r="B8" s="8" t="n">
        <v>34124</v>
      </c>
      <c r="D8" s="8" t="n">
        <v>19256</v>
      </c>
      <c r="F8" s="8" t="n">
        <v>21174</v>
      </c>
      <c r="H8" s="8" t="n">
        <v>9409</v>
      </c>
      <c r="J8" s="8" t="n">
        <v>26945</v>
      </c>
      <c r="K8" s="8" t="n">
        <v>18026</v>
      </c>
      <c r="L8" s="8" t="n">
        <v>12608</v>
      </c>
      <c r="M8" s="8" t="n">
        <v>3707</v>
      </c>
      <c r="N8" s="8" t="n">
        <v>83963</v>
      </c>
      <c r="O8" s="8" t="n">
        <v>61286</v>
      </c>
      <c r="P8" s="8" t="n">
        <v>51426</v>
      </c>
    </row>
    <row r="9" spans="1:16">
      <c r="A9" s="3" t="s">
        <v>749</v>
      </c>
    </row>
    <row r="10" spans="1:16">
      <c r="A10" s="4" t="s">
        <v>750</v>
      </c>
      <c r="B10" s="9" t="n">
        <v>0.9</v>
      </c>
      <c r="C10" s="4" t="s">
        <v>699</v>
      </c>
      <c r="D10" s="9" t="n">
        <v>0.51</v>
      </c>
      <c r="E10" s="4" t="s">
        <v>699</v>
      </c>
      <c r="F10" s="9" t="n">
        <v>0.5600000000000001</v>
      </c>
      <c r="G10" s="4" t="s">
        <v>699</v>
      </c>
      <c r="H10" s="9" t="n">
        <v>0.25</v>
      </c>
      <c r="I10" s="4" t="s">
        <v>699</v>
      </c>
      <c r="J10" s="9" t="n">
        <v>0.71</v>
      </c>
      <c r="K10" s="9" t="n">
        <v>0.48</v>
      </c>
      <c r="L10" s="9" t="n">
        <v>0.33</v>
      </c>
      <c r="M10" s="9" t="n">
        <v>0.1</v>
      </c>
      <c r="N10" s="9" t="n">
        <v>2.21</v>
      </c>
      <c r="O10" s="9" t="n">
        <v>1.62</v>
      </c>
      <c r="P10" s="9" t="n">
        <v>1.38</v>
      </c>
    </row>
    <row r="11" spans="1:16">
      <c r="A11" s="4" t="s">
        <v>751</v>
      </c>
      <c r="B11" s="9" t="n">
        <v>0.88</v>
      </c>
      <c r="C11" s="4" t="s">
        <v>699</v>
      </c>
      <c r="D11" s="9" t="n">
        <v>0.5</v>
      </c>
      <c r="E11" s="4" t="s">
        <v>699</v>
      </c>
      <c r="F11" s="9" t="n">
        <v>0.55</v>
      </c>
      <c r="G11" s="4" t="s">
        <v>699</v>
      </c>
      <c r="H11" s="9" t="n">
        <v>0.25</v>
      </c>
      <c r="I11" s="4" t="s">
        <v>699</v>
      </c>
      <c r="J11" s="9" t="n">
        <v>0.71</v>
      </c>
      <c r="K11" s="9" t="n">
        <v>0.47</v>
      </c>
      <c r="L11" s="9" t="n">
        <v>0.33</v>
      </c>
      <c r="M11" s="9" t="n">
        <v>0.1</v>
      </c>
      <c r="N11" s="9" t="n">
        <v>2.18</v>
      </c>
      <c r="O11" s="9" t="n">
        <v>1.61</v>
      </c>
      <c r="P11" s="9" t="n">
        <v>1.36</v>
      </c>
    </row>
    <row r="12" spans="1:16">
      <c r="A12" t="n"/>
    </row>
    <row r="13" spans="1:16">
      <c r="A13" s="4" t="s">
        <v>699</v>
      </c>
      <c r="B13" s="4" t="s">
        <v>705</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asis of Prese</vt:lpstr>
      <vt:lpstr>Summary of Significant Accounti</vt:lpstr>
      <vt:lpstr>Stock Compensation</vt:lpstr>
      <vt:lpstr>Property and Equipment</vt:lpstr>
      <vt:lpstr>Intangible Assets</vt:lpstr>
      <vt:lpstr>Fair Value Measurement</vt:lpstr>
      <vt:lpstr>Capital Lease Obligations</vt:lpstr>
      <vt:lpstr>Warehouse Line of Credit</vt:lpstr>
      <vt:lpstr>Lease Commitments</vt:lpstr>
      <vt:lpstr>Retirement Plan</vt:lpstr>
      <vt:lpstr>Servicing</vt:lpstr>
      <vt:lpstr>Legal Proceedings</vt:lpstr>
      <vt:lpstr>Income Taxes</vt:lpstr>
      <vt:lpstr>Stockholders Equity</vt:lpstr>
      <vt:lpstr>Earnings Per Share</vt:lpstr>
      <vt:lpstr>Concentrations</vt:lpstr>
      <vt:lpstr>Related Party Transactions</vt:lpstr>
      <vt:lpstr>Commitments and Contingencies</vt:lpstr>
      <vt:lpstr>Selected Quarterly Financial Da</vt:lpstr>
      <vt:lpstr>Organization and Basis of Pre26</vt:lpstr>
      <vt:lpstr>Stock Compensation (Tables)</vt:lpstr>
      <vt:lpstr>Property and Equipment (Tables)</vt:lpstr>
      <vt:lpstr>Intangible Assets (Tables)</vt:lpstr>
      <vt:lpstr>Fair Value Measurement (Tables)</vt:lpstr>
      <vt:lpstr>Capital Lease Obligations (Tabl</vt:lpstr>
      <vt:lpstr>Lease Commitments (Tables)</vt:lpstr>
      <vt:lpstr>Income Taxes (Tables)</vt:lpstr>
      <vt:lpstr>Earnings Per Share (Tables)</vt:lpstr>
      <vt:lpstr>Selected Quarterly Financial 35</vt:lpstr>
      <vt:lpstr>Organization and Basis of Pre36</vt:lpstr>
      <vt:lpstr>Summary of Significant Accoun37</vt:lpstr>
      <vt:lpstr>Stock Compensation - Additional</vt:lpstr>
      <vt:lpstr>Stock Compensation - Weighted A</vt:lpstr>
      <vt:lpstr>Stock Compensation - Schedule o</vt:lpstr>
      <vt:lpstr>Stock Compensation - Nonvested </vt:lpstr>
      <vt:lpstr>Stock Compensation - Restricted</vt:lpstr>
      <vt:lpstr>Property and Equipment - Summar</vt:lpstr>
      <vt:lpstr>Property and Equipment - Additi</vt:lpstr>
      <vt:lpstr>Intangible Assets - Summary of </vt:lpstr>
      <vt:lpstr>Intangible Assets - Additional </vt:lpstr>
      <vt:lpstr>Intangible Assets - Summary o47</vt:lpstr>
      <vt:lpstr>Intangible Assets - Summary o48</vt:lpstr>
      <vt:lpstr>Fair Value Measurement - Financ</vt:lpstr>
      <vt:lpstr>Fair Value Measurement - Signif</vt:lpstr>
      <vt:lpstr>Capital Lease Obligations - Sum</vt:lpstr>
      <vt:lpstr>Capital Lease Obligation - Addi</vt:lpstr>
      <vt:lpstr>Capital Lease Obligation - Summ</vt:lpstr>
      <vt:lpstr>Warehouse Line of Credit - Addi</vt:lpstr>
      <vt:lpstr>Lease Commitments - Additional </vt:lpstr>
      <vt:lpstr>Lease Commitments - Summary of </vt:lpstr>
      <vt:lpstr>Retirement Plan - Additional In</vt:lpstr>
      <vt:lpstr>Servicing - Additional Informat</vt:lpstr>
      <vt:lpstr>Income Taxes - Summary of Incom</vt:lpstr>
      <vt:lpstr>Income Taxes - Summary of Recon</vt:lpstr>
      <vt:lpstr>Income Taxes - Summary of Inc61</vt:lpstr>
      <vt:lpstr>Income Taxes - Summary of Defer</vt:lpstr>
      <vt:lpstr>Income Taxes - Additional Infor</vt:lpstr>
      <vt:lpstr>Stockholders Equity - Additiona</vt:lpstr>
      <vt:lpstr>Earning Per Share - Summary of </vt:lpstr>
      <vt:lpstr>Earnings Per Share - Additional</vt:lpstr>
      <vt:lpstr>Earnings Per Share - Summary of</vt:lpstr>
      <vt:lpstr>Concentrations - Additional Inf</vt:lpstr>
      <vt:lpstr>Related Party Transactions - Ad</vt:lpstr>
      <vt:lpstr>Commitments and Contingencies -</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9:14Z</dcterms:created>
  <dcterms:modified xmlns:dcterms="http://purl.org/dc/terms/" xmlns:xsi="http://www.w3.org/2001/XMLSchema-instance" xsi:type="dcterms:W3CDTF">2016-02-26T16:59:14Z</dcterms:modified>
  <dc:title xmlns:dc="http://purl.org/dc/elements/1.1/">Untitled</dc:title>
  <dc:description xmlns:dc="http://purl.org/dc/elements/1.1/"/>
  <dc:subject xmlns:dc="http://purl.org/dc/elements/1.1/"/>
  <cp:keywords/>
  <cp:category/>
</cp:coreProperties>
</file>